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Balance Sheet Details" sheetId="8" state="visible" r:id="rId8"/>
    <sheet xmlns:r="http://schemas.openxmlformats.org/officeDocument/2006/relationships" name="Intangible Assets" sheetId="9" state="visible" r:id="rId9"/>
    <sheet xmlns:r="http://schemas.openxmlformats.org/officeDocument/2006/relationships" name="Term Loan" sheetId="10" state="visible" r:id="rId10"/>
    <sheet xmlns:r="http://schemas.openxmlformats.org/officeDocument/2006/relationships" name="Stockholders' Equity" sheetId="11" state="visible" r:id="rId11"/>
    <sheet xmlns:r="http://schemas.openxmlformats.org/officeDocument/2006/relationships" name="Net Income (Loss) Per Share" sheetId="12" state="visible" r:id="rId12"/>
    <sheet xmlns:r="http://schemas.openxmlformats.org/officeDocument/2006/relationships" name="Commitments and Contingencies" sheetId="13" state="visible" r:id="rId13"/>
    <sheet xmlns:r="http://schemas.openxmlformats.org/officeDocument/2006/relationships" name="Significant Accounting Polici14" sheetId="14" state="visible" r:id="rId14"/>
    <sheet xmlns:r="http://schemas.openxmlformats.org/officeDocument/2006/relationships" name="Balance Sheet Details (Tables)" sheetId="15" state="visible" r:id="rId15"/>
    <sheet xmlns:r="http://schemas.openxmlformats.org/officeDocument/2006/relationships" name="Intangible Assets (Tables)" sheetId="16" state="visible" r:id="rId16"/>
    <sheet xmlns:r="http://schemas.openxmlformats.org/officeDocument/2006/relationships" name="Term Loan (Tables)" sheetId="17" state="visible" r:id="rId17"/>
    <sheet xmlns:r="http://schemas.openxmlformats.org/officeDocument/2006/relationships" name="Stockholders' Equity (Tables)" sheetId="18" state="visible" r:id="rId18"/>
    <sheet xmlns:r="http://schemas.openxmlformats.org/officeDocument/2006/relationships" name="Net Income (Loss) Per Share (Ta" sheetId="19" state="visible" r:id="rId19"/>
    <sheet xmlns:r="http://schemas.openxmlformats.org/officeDocument/2006/relationships" name="Commitments and Contingencies (" sheetId="20" state="visible" r:id="rId20"/>
    <sheet xmlns:r="http://schemas.openxmlformats.org/officeDocument/2006/relationships" name="Basis of Presentation (Details " sheetId="21" state="visible" r:id="rId21"/>
    <sheet xmlns:r="http://schemas.openxmlformats.org/officeDocument/2006/relationships" name="Significant Accounting Polici22" sheetId="22" state="visible" r:id="rId22"/>
    <sheet xmlns:r="http://schemas.openxmlformats.org/officeDocument/2006/relationships" name="Balance Sheet Details (Details " sheetId="23" state="visible" r:id="rId23"/>
    <sheet xmlns:r="http://schemas.openxmlformats.org/officeDocument/2006/relationships" name="Balance Sheet Details - Schedul" sheetId="24" state="visible" r:id="rId24"/>
    <sheet xmlns:r="http://schemas.openxmlformats.org/officeDocument/2006/relationships" name="Balance Sheet Details - Sched25" sheetId="25" state="visible" r:id="rId25"/>
    <sheet xmlns:r="http://schemas.openxmlformats.org/officeDocument/2006/relationships" name="Balance Sheet Details - Summary" sheetId="26" state="visible" r:id="rId26"/>
    <sheet xmlns:r="http://schemas.openxmlformats.org/officeDocument/2006/relationships" name="Balance Sheet Details - Sched27" sheetId="27" state="visible" r:id="rId27"/>
    <sheet xmlns:r="http://schemas.openxmlformats.org/officeDocument/2006/relationships" name="Balance Sheet Details - Sched28" sheetId="28" state="visible" r:id="rId28"/>
    <sheet xmlns:r="http://schemas.openxmlformats.org/officeDocument/2006/relationships" name="Intangible Assets (Details Narr" sheetId="29" state="visible" r:id="rId29"/>
    <sheet xmlns:r="http://schemas.openxmlformats.org/officeDocument/2006/relationships" name="Intangible Assets - Schedule of" sheetId="30" state="visible" r:id="rId30"/>
    <sheet xmlns:r="http://schemas.openxmlformats.org/officeDocument/2006/relationships" name="Intangible Assets - Schedule 31" sheetId="31" state="visible" r:id="rId31"/>
    <sheet xmlns:r="http://schemas.openxmlformats.org/officeDocument/2006/relationships" name="Term Loan (Details Narrative)" sheetId="32" state="visible" r:id="rId32"/>
    <sheet xmlns:r="http://schemas.openxmlformats.org/officeDocument/2006/relationships" name="Term Loan - Schedule of Term Lo" sheetId="33" state="visible" r:id="rId33"/>
    <sheet xmlns:r="http://schemas.openxmlformats.org/officeDocument/2006/relationships" name="Term Loan - Schedule of Maturit" sheetId="34" state="visible" r:id="rId34"/>
    <sheet xmlns:r="http://schemas.openxmlformats.org/officeDocument/2006/relationships" name="Stockholders' Equity (Details N" sheetId="35" state="visible" r:id="rId35"/>
    <sheet xmlns:r="http://schemas.openxmlformats.org/officeDocument/2006/relationships" name="Stockholders' Equity - Schedule" sheetId="36" state="visible" r:id="rId36"/>
    <sheet xmlns:r="http://schemas.openxmlformats.org/officeDocument/2006/relationships" name="Stockholders' Equity - Schedu37" sheetId="37" state="visible" r:id="rId37"/>
    <sheet xmlns:r="http://schemas.openxmlformats.org/officeDocument/2006/relationships" name="Net Income (Loss) Per Share - S" sheetId="38" state="visible" r:id="rId38"/>
    <sheet xmlns:r="http://schemas.openxmlformats.org/officeDocument/2006/relationships" name="Commitments and Contingencies39" sheetId="39" state="visible" r:id="rId39"/>
    <sheet xmlns:r="http://schemas.openxmlformats.org/officeDocument/2006/relationships" name="Commitments and Contingencies -" sheetId="40" state="visible" r:id="rId40"/>
  </sheets>
  <definedNames/>
  <calcPr calcId="124519" fullCalcOnLoad="1"/>
</workbook>
</file>

<file path=xl/sharedStrings.xml><?xml version="1.0" encoding="utf-8"?>
<sst xmlns="http://schemas.openxmlformats.org/spreadsheetml/2006/main" uniqueCount="402">
  <si>
    <t>Document and Entity Information - shares</t>
  </si>
  <si>
    <t>6 Months Ended</t>
  </si>
  <si>
    <t>Jun. 30, 2017</t>
  </si>
  <si>
    <t>Aug. 07, 2017</t>
  </si>
  <si>
    <t>Document And Entity Information</t>
  </si>
  <si>
    <t>Entity Registrant Name</t>
  </si>
  <si>
    <t>TearLab Corp</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TEAR</t>
  </si>
  <si>
    <t>Document Fiscal Period Focus</t>
  </si>
  <si>
    <t>Q2</t>
  </si>
  <si>
    <t>Document Fiscal Year Focus</t>
  </si>
  <si>
    <t>Condensed Consolidated Balance Sheets (Unaudited) - USD ($) $ in Thousands</t>
  </si>
  <si>
    <t>Dec. 31, 2016</t>
  </si>
  <si>
    <t>Current assets</t>
  </si>
  <si>
    <t>Cash</t>
  </si>
  <si>
    <t>Accounts receivable, net</t>
  </si>
  <si>
    <t>Inventory</t>
  </si>
  <si>
    <t>Prepaid expenses and other current assets</t>
  </si>
  <si>
    <t>Total current assets</t>
  </si>
  <si>
    <t>Fixed assets, net</t>
  </si>
  <si>
    <t>Intangible assets, net</t>
  </si>
  <si>
    <t>Other non-current assets</t>
  </si>
  <si>
    <t>Total assets</t>
  </si>
  <si>
    <t>Current liabilities</t>
  </si>
  <si>
    <t>Accounts payable</t>
  </si>
  <si>
    <t>Accrued liabilities</t>
  </si>
  <si>
    <t>Deferred rent</t>
  </si>
  <si>
    <t>Total current liabilities</t>
  </si>
  <si>
    <t>Long-term debt</t>
  </si>
  <si>
    <t>Total liabilities</t>
  </si>
  <si>
    <t>Commitments and contingencies (Note 8)</t>
  </si>
  <si>
    <t xml:space="preserve"> </t>
  </si>
  <si>
    <t>Stockholders’ deficit</t>
  </si>
  <si>
    <t>Preferred Stock, $0.001 par value, 10,000,000 authorized, 0 and 2,764 issued and outstanding at June 30, 2017 and December 31, 2016, respectively</t>
  </si>
  <si>
    <t>Common stock, $0.001 par value, 9,500,000 authorized, 5,735,732 and 5,360,198 issued and outstanding at June 30, 2017 and December 31, 2016, respectively</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Preferred stock, shares authorized</t>
  </si>
  <si>
    <t>Preferred stock, shares outstanding</t>
  </si>
  <si>
    <t>Preferred stock, shares issued</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Jun. 30, 2016</t>
  </si>
  <si>
    <t>Revenue</t>
  </si>
  <si>
    <t>Product sales</t>
  </si>
  <si>
    <t>Reader equipment rentals</t>
  </si>
  <si>
    <t>Total revenue</t>
  </si>
  <si>
    <t>Cost of goods sold</t>
  </si>
  <si>
    <t>Cost of goods sold (excluding amortization of intangible assets)</t>
  </si>
  <si>
    <t>Cost of goods sold - reader equipment depreciation</t>
  </si>
  <si>
    <t>Gross profit</t>
  </si>
  <si>
    <t>Operating expenses</t>
  </si>
  <si>
    <t>Sales and marketing</t>
  </si>
  <si>
    <t>Clinical, regulatory and research &amp; development</t>
  </si>
  <si>
    <t>General and administrative</t>
  </si>
  <si>
    <t>Amortization of intangible assets</t>
  </si>
  <si>
    <t>Total operating expenses</t>
  </si>
  <si>
    <t>Loss from operations</t>
  </si>
  <si>
    <t>Other income (expense)</t>
  </si>
  <si>
    <t>Interest income (expense)</t>
  </si>
  <si>
    <t>Changes in fair value of warrant obligations</t>
  </si>
  <si>
    <t>Other, net</t>
  </si>
  <si>
    <t>Total other income (expense)</t>
  </si>
  <si>
    <t>Net loss and comprehensive loss</t>
  </si>
  <si>
    <t>Weighted average shares outstanding - basic and fully diluted</t>
  </si>
  <si>
    <t>Net loss per share – basic and fully diluted</t>
  </si>
  <si>
    <t>Condensed Consolidated Statements of Cash Flows (Unaudited) - USD ($) $ in Thousands</t>
  </si>
  <si>
    <t>OPERATING ACTIVITIES</t>
  </si>
  <si>
    <t>Net loss for the period</t>
  </si>
  <si>
    <t>Adjustments to reconcile net loss to cash used in operating activities:</t>
  </si>
  <si>
    <t>Stock-based compensation</t>
  </si>
  <si>
    <t>Depreciation of fixed assets</t>
  </si>
  <si>
    <t>Gain on disposal of subsidiary</t>
  </si>
  <si>
    <t>Deferred interest on long-term debt</t>
  </si>
  <si>
    <t>Amortization of debt discount</t>
  </si>
  <si>
    <t>Changes in operating assets and liabilities:</t>
  </si>
  <si>
    <t>Prepaid expenses and other assets</t>
  </si>
  <si>
    <t>Deferred rent/revenue</t>
  </si>
  <si>
    <t>Cash used in operating activities</t>
  </si>
  <si>
    <t>INVESTING ACTIVITIES</t>
  </si>
  <si>
    <t>Additions to fixed assets</t>
  </si>
  <si>
    <t>Cash used in investing activities</t>
  </si>
  <si>
    <t>FINANCING ACTIVITIES</t>
  </si>
  <si>
    <t>Proceeds from the issuance equity instruments</t>
  </si>
  <si>
    <t>Repurchase of fractional shares upon reverse stock split</t>
  </si>
  <si>
    <t>Proceeds from the issuance of employee stock purchase plan shares</t>
  </si>
  <si>
    <t>Cash provided by financing activities</t>
  </si>
  <si>
    <t>Increase (decrease) in cash and cash equivalents during the period</t>
  </si>
  <si>
    <t>Cash, beginning of period</t>
  </si>
  <si>
    <t>Cash, end of period</t>
  </si>
  <si>
    <t>Supplemental cash flow information</t>
  </si>
  <si>
    <t>Cash paid for interest</t>
  </si>
  <si>
    <t>Basis of Presentation</t>
  </si>
  <si>
    <t>Organization, Consolidation and Presentation of Financial Statements [Abstract]</t>
  </si>
  <si>
    <t>1. BASIS OF PRESENTATION Nature of Operations TearLab Corporation
(formerly OccuLogix, Inc.) The accompanying Condensed
Consolidated Financial Statements include the accounts of the Company and all of its wholly owned subsidiaries. On April 8, 2016,
OcuHub Holdings, Inc., a wholly-owned subsidiary of the Company, completed the sale of 10,167.5 units of OcuHub LLC (“OcuHub”),
reducing OcuHub Holdings, Inc.’s ownership in OcuHub to 10.5% on a fully-diluted basis. Prior to the sale, the accounts of
OcuHub were included in the Condensed Consolidated Financial Statements. In the three and six months ended June 30, 2016, the Company
recorded a gain on the sale of OcuHub of $75, included in Other income (expense) on the Condensed Consolidated Statement of Operations
and Comprehensive Loss. Intercompany accounts and transactions have been eliminated on consolidation. On February 23, 2017, the
Company’s stockholders authorized the board of directors to implement a reverse stock split, along with a corresponding reduction
in the number of shares authorized. On February 27, 2017, the Company effected a 1-for-10 reverse stock split of its common stock.
All common stock share amounts and prices per share of common stock in these Condensed Consolidated Financial Statements have been
retroactively adjusted to reflect the reverse stock split. Liquidity and Going Concern The accompanying Condensed
Consolidated Financial Statements have been prepared on the going concern basis, which assumes that the Company will continue
to operate as a going concern and which contemplates the realization of assets and the satisfaction of liabilities and commitments
in the normal course of business. The Company has sustained substantial losses of $8,315 and $11,598 for the six months ended
June 30, 2017 and 2016, respectively. Based on the Company’s current rate of cash consumption, the Company estimates it
will need additional capital by the first quarter of 2018 and its prospects for obtaining that capital are uncertain. The Company
may be able to raise either additional debt financing or additional equity financing. However, the Company can make no assurances
that it will be able to raise the required additional capital, either through debt or equity financing, on acceptable terms or
at all. Unless the Company succeeds in raising additional capital or significantly reduces the cash consumed in the operations
of the Company, the Company anticipates that it will be unable to continue operations through the end of the first quarter of
2018 without violating an existing covenant on the Term Loan Agreement (defined below). As a result of the Company’s historical
losses and financial condition, there is substantial doubt about the Company’s ability to continue as a going concern.</t>
  </si>
  <si>
    <t>Significant Accounting Policies</t>
  </si>
  <si>
    <t>Accounting Policies [Abstract]</t>
  </si>
  <si>
    <t>2. SIGNIFICANT ACCOUNTING POLICIES The Condensed Consolidated
Balance Sheet at December 31, 2016 has been derived from the audited consolidated financial statements at that date but does not
include all of the information and footnotes required by accounting principles generally accepted in the United States (“U.S.
GAAP”) for complete financial statements. These unaudited interim Condensed Consolidated Financial Statements have been prepared
using significant accounting policies that are consistent with the policies used in preparing the Company’s audited consolidated
financial statements for the year ended December 31, 2016. The audited financial statements for the year ended December 31, 2016,
filed with the SEC with the Company’s annual report on Form 10-K on March 10, 2017 include a summary of significant accounting
policies and should be read in conjunction with this Form 10-Q. Management believes that all adjustments necessary for the fair
presentation of results, consisting of normally recurring items, have been included in the unaudited Condensed Consolidated Financial
Statements for the interim periods presented.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principal areas
of judgment relate to revenue and inventory reserves, allowance for doubtful accounts, impairment of long-lived and intangible
assets, and the fair value of stock options and warrants. Revenue recognition Revenue is recognized when
all four of the following criteria are met: (i) persuasive evidence that an arrangement exists; (ii) delivery of the products has
occurred; (iii) the selling price is fixed or determinable; and (iv) collectability is reasonably assured. The Company’s
timing of revenue recognition is impacted by factors such as passage of title, payments and customer acceptance. Amounts received
in excess of revenue recognizable are deferred. The Company sells its proprietary
TearLab® Osmolarity System and related test cards to external customers, who are primarily eye care professionals, for use
in osmolarity testing procedures. Revenue is primarily derived from the sale of disposable test cards. Products are generally shipped
from a distribution and warehousing facility located in San Diego, California. The Company’s sales are currently direct to
customers in the United States and distributors in the rest of the world. The
Company enters into contracts where revenue is derived either from agreements whereby the customer is provided the right to use
the TearLab® Osmolarity System (reader equipment) at no separate cost to the customer in consideration for a minimum or implied
purchase commitment of disposable test cards over the related contract term (referred to as either “Use Agreements”,
“Masters Agreements” or “Flex Agreements”), or from agreements with sales of multiple deliverables, such
as the reader equipment and disposable test cards (referred to as “Purchase Agreements”). Purchase
commitments for Use Agreements and Flex Agreements are expressed in the agreement for a specified period of time (generally one
to three years). The purchase commitment for Masters Agreements is implied for large physician practices with an expectation of
purchasing certain levels of test cards. The Company recovers the cost of providing the reader equipment in the amount charged
for disposable test cards. These agreements are treated as operating leases as collectability of the minimum lease payments is
not reasonably predictable at the outset of the arrangement. Accordingly, revenue is recognized over the defined contract term
as disposable test cards are shipped. Revenue under such agreements is allocated between the lease of the reader equipment and
the sale of the disposables based upon each component’s relative fair value. When reader equipment is placed with a customer
at no separate cost, the Company retains title to the equipment and it remains capitalized on the Company’s Condensed Consolidated
Balance Sheet as equipment classified within fixed assets, net. The equipment is depreciated on a straight-line basis once shipped
to a customer location over its estimated useful life and depreciation expense is included in cost of goods sold within the Condensed
Consolidated Statements of Operations and Comprehensive Loss. Revenue
recognition for Purchase Agreemen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Considering that test cards are essential to the operation of a TearLab
reader, there is no alternative vendor for the test cards and no indication that a secondary market for the TearLab readers is
established, the deliverables under the contracts do not meet criteria for separation under the multiple-element arrangements guidance.
Consideration is allocated at the inception of the contract to all deliverables based on their relative selling price as determined
by the selling price of similar individual items on a stand-alone basis. The Company recognizes revenue for each of the elements
only when it determines that all applicable recognition criteria have been met. Although the Company typically
has a no return policy for its products, the Company has established a reserve for product sales that contain an implicit right
of return. The Company reserves for estimated returns or refunds by reducing revenues at the time of shipment based on historical
experience. The reserve of $12 and $13 as of June 30, 2017 and December 31, 2016, respectively, has reduced revenue and is included
in accounts receivable. Recent accounting pronouncements In August 2016, the Financial
Accountings Standards Board (the “FASB”) issued Accounting Standards Update No. 2016-15, Statement of Cash Flows (“ASU
2016-15”), to reduce diversity in practice of how certain transactions are classified in the statement of cash flows. ASU
2016-15 is effective for fiscal and interim periods beginning after December 15, 2017. The Company is currently evaluating the
impact the adoption of the new standard will have on its financial statements. In March 2016, the FASB
issued Accounting Standards Update No. 2016-09 Compensation–Stock Compensation (“ASU 2016-09”), which requires
that excess tax benefits and tax deficiencies be recorded in the income statement as a reduction or increase of income taxes when
an award vests. It also requires excess tax benefits to be classified as an operating activity in the statement of cash flows.
In addition, it simplifies other aspects of share-based payment transactions, including classification of awards that permit repurchase
to satisfy statutory tax withholding requirements and classification of tax payments on behalf of employees on the statement of
cash flows. The Company adopted this guidance in the first quarter 2017, and it did not have a material effect on the Company’s
Condensed Consolidated Financial Statements. In February 2016, the FASB
issued Accounting Standards Update No. 2016-02, Leases (“ASU 2016-02”). ASU 2016-02 establishes a right-of-use model
that requires a lessee to record an asset and liability on the balance sheet for all leases with terms longer than twelve months.
ASU 2016-02 is effective for fiscal years and interim periods beginning after December 15, 2018. A modified retrospective transition
approach is required for lessees for capital and operating leases existing at, or entered into after, the beginning of the earliest
comparative period presented in the financial statements. The Company is currently evaluating the impact of the new standard on
its financial statements. In July 2015, the FASB
issued Accounting Standards Update No. 2015-11, Inventory- Simplifying the Measurement of Inventory (“ASU 2015-11”).
ASU 2015-11 became effective January 1, 2017. Under ASU 2015-11, the Company measures inventory at the lower of cost or net realizable
value, where net realizable value is defined as the estimated selling price in the ordinary course of business, less reasonably
predictable costs of completion, disposal, and transportation. ASU 2015-11 was applied prospectively beginning January 1, 2017.
The change to lower of cost or net realizable value had no impact on the Company’s financial statements. In May 2014, the FASB
issued Accounting Standards Update No. 2014-09, Revenue from Contracts with Customers (“ASU 2014-09”), which requires
an entity to recognize the amount of revenue to which it expects to be entitled for the transfer of promised goods or services
to customers. Early application is not permitted. On April 1, 2015, the FASB voted to propose a deferral of the effective date
of the standard by one year which would result in the new standard being effective for the Company at the beginning of its first
quarter of fiscal year 2018. The Company expects to finalize its assessment of the impact of the new standard on its financial
statements in 2017 so it can implement ASU 2014-09, on a modified retrospective basis, in the first quarter of 2018. The Company
does not expect the guidance to have a material impact on the amounts reported in the financial statements, but it will require
enhanced footnote disclosures regarding the Company’s recognition of revenue.</t>
  </si>
  <si>
    <t>Balance Sheet Details</t>
  </si>
  <si>
    <t xml:space="preserve">3. BALANCE SHEET DETAILS Accounts receivable
June 30, 2017 December 31, 2016
Trade receivables $ 2,638 $ 2,928
Allowance for doubtful accounts (511 ) (649 )
$ 2,127 $ 2,279 Inventory Inventory is recorded at
the lower of cost or net realizable value and consists of finished goods. Inventory is accounted for on a first-in, first-out basis.
June 30, 2017 December 31, 2016
Finished goods $ 2,899 $ 3,210
Inventory reserves (19 ) (17 )
$ 2,880 $ 3,193 The Company evaluates inventory
for estimated excess quantities and obsolescence, based on expected future sales levels and projections of future demand, and establishes
inventory reserves for obsolete and excess inventories. In addition, the Company assesses the impact of changing technology and
market conditions. The Company has entered into a long term purchase commitment to buy the test cards from MiniFAB (Note 8). As
part of its analysis of excess or obsolete inventories, the Company considers future annual minimum purchases, estimated future
usage and the expiry dating of the cards to determine if any inventory reserve is needed. Prepaid expenses and other current assets
June 30, 2017 December 31, 2016
Prepaid trade shows 296 $ 217
Prepaid insurance 193 326
Manufacturing deposits 282 282
Subscriptions 243 297
Other fees and services 78 66
Other current assets - 38
$ 1,092 $ 1,226 Fixed assets
June 30, 2017 December 31, 2016
Capitalized TearLab equipment $ 9,278 $ 9,095
Leasehold improvements 60 60
Computer equipment and software 920 932
Furniture and office equipment 272 271
Medical equipment 781 500
$ 11,311 $ 10,858
Less accumulated depreciation (7,588 ) (6,680 )
$ 3,723 $ 4,178 Depreciation expense was
$1,026 and $1,236 for the six months ended June 30, 2017 and 2016, respectively, and $505 and $617, respectively, for the three
months ended June 30, 2017 and 2016. Accrued liabilities
June 30, 2017 December 31, 2016
Due to professionals $ 296 $ 81
Due to employees and directors 1,274 2,200
Sales and use tax liabilities 262 247
Royalty liability 427 854
Warranty 129 124
Other 848 452
$ 3,236 $ 3,958 </t>
  </si>
  <si>
    <t>Intangible Assets</t>
  </si>
  <si>
    <t>Goodwill and Intangible Assets Disclosure [Abstract]</t>
  </si>
  <si>
    <t xml:space="preserve">4. INTANGIBLE ASSETS The Company’s
intangible assets consist of the value of TearLab® Technology acquired in the acquisition of TearLab Research, Inc., a
wholly-owned subsidiary of the Company and a prescriber list. The TearLab Technology, which consists of a disposable lab card
and card reader, supported by an array of patents and patent applications that are either held or in-licensed by the Company,
included in amortization of intangibles line item in the Condensed Consolidated Statements of Operations and Comprehensive
Loss, was fully amortized in November 2016. Amortization expense for the three months ended June 30, 2017 and 2016 was $15
and $329, respectively. Amortization expense for the six months ended June 30, 2017 and 2016 was $30 and $644,
respectively. Intangible assets subject to amortization consist
of the following:
Remaining Net Book
Useful Life Gross Value at Accumulated Value at
(Years) June 30, 2017 Amortization June 30, 2017
TearLab® technology 0 $ 12,172 $ (12,172 ) $ -
Patents and trademarks 1 271 (253 ) 18
Prescriber list 1 90 (79 ) 11
Total $ 12,533 $ (12,504 ) $ 29
Net Book
Gross Value at Accumulated Value at
December 31, 2016 Amortization December 31, 2016
TearLab® technology 0 $ 12,172 $ (12,172 ) $ -
Patents and trademarks 1 271 (245 ) 26
Prescriber list 1 90 (56 ) 34
Total $ 12,533 $ (12,473 ) $ 60 The estimated amortization
expense for the intangible assets for the remainder of 2017 and thereafter is as follows:
Amortization
of intangible
assets
Remainder of 2017 $ 19
Thereafter 10
$ 29 </t>
  </si>
  <si>
    <t>Term Loan</t>
  </si>
  <si>
    <t>Debt Disclosure [Abstract]</t>
  </si>
  <si>
    <t xml:space="preserve">5. TERM LOAN On
March 4, 2015, the Company executed a term loan agreement (the “Term Loan Agreement”) with CRG LP and certain of its
affiliate funds (“CRG”) as lenders providing the Company with access of up to $35,000 under the arrangement. The Company
received $15,000 in gross proceeds under the arrangement on March 4, 2015, and an additional $10,000 on October 6, 2015. The Term
Loan Agreement matures on March 31, 2021 and bears interest at 13% per annum, with quarterly payments of interest only for the
first four years. While interest on the loan is accrued at 13% per annum, the Company may elect to make interest-only payments
at 8.5% per annum. The unpaid interest of 4.5% is added to the principal of the loan and is subject to additional accrued interest
(“PIK interest”). The accrued interest can be deferred and paid together with the principal in the fifth and sixth
years. As
part of the amended Term Loan Agreement, and funding of the second tranche, CRG received 35,000 warrants dated as of October 6,
2015 to purchase common shares of the Company at a price of $50.00 per share (the “CRG Warrants”). The CRG Warrants
have a five-year life. The CRG Warrants are classified as equity on the Condensed Consolidated Balance Sheets as of June 30, 2017
and 2016. The CRG Warrants were valued at their issuance date using the Black-Scholes Merton model. The related reduction of the
long-term debt will be amortized over the life of the debt. The
loan is collateralized by all assets of the Company. Additionally, the terms of the Term Loan Agreement contain various affirmative
and negative covenants agreed to by the Company. Among them, the Company must attain minimum certain annual revenue and minimum
cash threshold levels. On April 7, 2016, the Company amended the Term Loan Agreement to change the required minimum revenue levels.
The amended minimum revenue is $31,000 for 2017, $36,000 for 2018, $45,000 for 2019 and $55,000 for 2020. The minimum cash balance
required is $5,000 subject to certain conditions. The amendment also reduced the exercise price of the CRG Warrants from $50.00
per share to $15.00 per share and the Company issued CRG additional warrants to purchase 35,000 common shares of the Company’s
stock at $15.00 per share, which expire 5 years after issuance. If
the Company does not have annual revenue greater or equal to the annual revenue covenant in a calendar year, the Company will have
the right within 90 days of the end of the respective calendar year to raise subordinated debt or equity (the “CRG Equity
Cure”) equal to twice the difference between the annual revenue and the revenue covenant, with the total proceeds from this
financing to be used to reduce the principal of the Term Loan Agreement. In the event of a default, the Company may be required
to repay any outstanding amounts earlier than anticipated, and CRG may foreclose on their security interest in the Company’s
assets. At
June 30, 2017, the Company was in compliance with all of the covenants. As
part of the amended Term Loan Agreement, on the earlier of the maturity date or the date the term loan is paid off in full, the
Company will pay a facility fee equal to 6.5% of the aggregate principal amount of the loan, excluding accrued PIK interest (the
“Facility Fee”). The Facility Fee is being accrued to interest expense using the effective interest method. The
Company incurred financing and legal fees associated with the debt of $606, which were recorded as a direct discount to the debt
and are being amortized using the effective interest method. The Company presents the debt issuance costs related to the recognized
debt liability on the Condensed Consolidated Balance Sheets as a reduction of the liability. The
Term Loan Agreement provided for prepayment fees of 5% of the outstanding balance of the loan if the loan was repaid prior to March
31, 2016. The prepayment fee is reduced 1% per year for each subsequent year until maturity. The following is a summary
of the Term Loan Agreement as of June 30, 2017 and related maturities of outstanding principal:
Prinicpal balance outstanding $ 25,000
PIK interest 2,488
Facility fee 536
less discount on term loan:
deferred financing fees, net (376 )
detachable warrants, net (277 )
Total term loan $ 27,371 Principal due for each
of the next 5 years and in the aggregate:
2017 $ -
2018 -
2019 10,308
2020 13,744
2021 3,972
Total principal due 28,024
Less: discount on term loan (653 )
Total term loan $ 27,371 </t>
  </si>
  <si>
    <t>Stockholders' Equity</t>
  </si>
  <si>
    <t>Equity [Abstract]</t>
  </si>
  <si>
    <t>6. STOCKHOLDERS’ EQUITY (a) Authorized share capital On February 23, 2017, the
Company’s stockholders authorized the board of directors to implement a reverse stock split, along with a corresponding reduction
in the number of shares authorized. On February 27, 2017, the Company effected a 1-for-10 reverse stock split of its common stock.
All common stock share amounts and prices per share of common stock have been retroactively adjusted to reflect the reverse stock
split. On June 24, 2016, the Company’s
stockholders approved an amendment to the Company’s certificate of incorporation to increase the total number of authorized
shares of common stock of the Company to 9,500,000 from 6,500,000. Each share of common stock has a par value of $0.001 per share.
The total number of authorized shares of preferred stock of the Company is 10,000,000. Each share of preferred stock has a par
value of $0.001 per share. (b) Common and preferred shares On May 9, 2016 the Company
issued 1,861,090 shares of common stock, 3,291.8 shares of Series A Convertible Preferred Stock (“Preferred Stock”)
and Series A warrants to purchase 1,150,000 shares of common stock (“Series A Warrants”) for gross proceeds of $17,250,
less issuance costs of $1,793. Additionally, the Company granted the placement agent warrants to purchase 103,500 shares of common
stock with an exercise price of $11.25 per share. All the Preferred Stock converted into an aggregate of 438,910 shares of common
stock prior to June 30, 2017. The common stock, the Series A Convertible Preferred Stock, and the Series A Warrants are all included
in equity in the Company’s Condensed Consolidated Balance Sheets as of June 30, 2017 and December 31, 2016. The net proceeds
were allocated to common stock, Preferred Stock, and Series A Warrants based on their relative fair values, as follows:
Common stock $ 9,632
Preferred stock 2,275
Series A warrants 3,550
Net proceeds $ 15,457 (c) Stock incentive plan On June 23, 2017 the Company’s
stockholders approved an amendment to the 2002 Stock Incentive Plan (the “Stock Incentive Plan”), to increase the total
number of shares reserved for issuance to 1,070,000 from 720,000. Stock Incentive Plan shares are available for grant to employees,
directors and consultants. Shares granted under the Stock Incentive Plan may be incentive stock options, non-statutory stock options,
stock appreciation rights, restricted stock or restricted share units. Under the terms of the Stock Incentive Plan, the exercise
price per share for an incentive stock option shall not be less than the fair market value of a share of stock on the effective
date of grant and the exercise price per share for non-statutory stock options shall not be less than 85% of the fair market value
of a share of stock on the date of grant. No option granted to a holder of more than 10% of the Company’s common stock shall
have an exercise price per share less than 110% of the fair market value of a share of stock on the effective date of grant. Options granted are typically
service-based options. Generally, options expire 10 years after the date of grant. No incentive stock options granted to a 10%
owner optionee shall be exercisable after the expiration of five years after the effective date of grant of such option, no option
has been granted to a prospective employee, prospective consultant or prospective director prior to the date on which such person
commences service, and with the exception of an option granted to an officer, director or consultant, no incentive option shall
become exercisable at a rate less than 20% per annum over a period of five years from the effective date of grant of such option
unless otherwise approved by the Board. Share-based payment transactions
with employees are recognized in the financial statements based on their fair value and recognized as compensation expense over
the vesting period. The amount of expense recognized during the period is affected by subjective assumptions, including: estimates
of the Company’s future volatility, the expected term for its stock options, option exercise behavior, the number of options
expected to ultimately vest, and the timing of vesting for the Company’s share-based awards. The following table sets
forth the total stock-based compensation expense resulting from stock options and the employee stock purchase plan included in
the Company’s Condensed Consolidated Statements of Operations and Comprehensive Loss (in thousands):
Three months ended Six months ended
June 30, June 30,
2017 2016 2017 2016
Sales and marketing $ 111 $ 253 $ 257 $ 421
Clinical, regulatory and research and development 41 114 84 230
General and administrative 94 444 194 873
Stock-based compensation expense before income taxes $ 246 $ 811 $ 535 $ 1,524 (d) Employee Stock Purchase Plan In July 2014, the Company’s
Board of Directors adopted the 2014 Employee Stock Purchase Plan (the “ESPP”) which was approved by the Company’s
stockholders in June 2014 at the Company’s Annual Meeting of Stockholders. A total of 67,150 shares of the Company’s
common stock are reserved for issuance under the plan, which permits eligible employees to purchase common stock at a discount
through payroll deductions. The price at which stock
is purchased under the ESPP is equal to 90% of the fair market value of the common stock on the first or the last day of the offering
period, whichever is lower. Generally, each offering under the ESPP will be for a period of six months as determined by the Company’s
Board of Directors. Employees may invest up to 20% of their gross compensation through payroll deductions. In no event may an employee
invest more than $25 worth of stock in the plan during each calendar year or more than 500 shares per offering period. During the
three months ended June 30, 2017 and 2016, the Company recorded $2 and $4, of expense, respectively, under the ESPP. During the
six months ended June 30, 2017 and 2016, the Company recorded $5 and $7 of expense, respectively, under the ESPP. During the six
months ended June 30, 2017 and 2016, the Company issued 7,512 and 6,774 shares of common stock, respectively, under the ESPP. On
July 3, 2017, the Company issued an additional 6,721 shares of common stock under the ESPP. (e) Warrants On October 8, 2015, as
part of the second amendment to the Term Loan Agreement and funding of the $10,000 tranche, CRG received warrants to purchase 35,000
common shares in the Company at a price of $50.00 per share (the “CRG Warrants”). The CRG Warrants are exercisable
any time prior to October 8, 2020. The CRG Warrants are classified as equity on the Condensed Consolidated Balance Sheets as of
June 30, 2017 and December 31, 2016. The CRG Warrants were valued at $290 upon issuance using the Black-Scholes Merton model assuming
volatility of 73%, an expected life of 5.0 years, a risk-free interest rate of 1.71%, and 0% dividend yield. No CRG Warrants were
exercised during the six months ended June 30, 2017 or 2016. On April 8, 2016, the
Company further amended its Term Loan Agreement. As part of the amendment, the exercise price of the CRG Warrants was changed to
allow the holder to purchase 35,000 common shares in the Company at a price of $15.00 per share and CRG was issued an additional
35,000 warrants to purchase common shares at an exercise price of $15.00 (the “2016 CRG Warrants”). The modification
to the terms of the CRG Warrants resulted in a change in fair value of $54 which was included as interest expense. The change in
fair value was calculated using the Black-Scholes Merton model with both exercise prices, assuming volatility of 76%, an expected
life of 4.5 years, a risk-free interest rate of 1.06%, and 0% dividend yield. The 2016 CRG Warrants were valued at $106 upon issuance
using the Black-Scholes Merton model assuming volatility of 76%, an expected life of 5.0 years, a risk-free interest rate of 1.30%
and 0% dividend yield. On May 9, 2016, the Company
issued Series A Warrants to purchase 1,253,500 shares of common stock for $11.25 per common share attached to shares of common
and Series A Convertible Preferred Stock issued on the same date. The Series A Warrants can be exercised after May 9, 2017 (the
“Initial Exercise Date”) and expire 5 years after the Initial Exercise Date. Fair value of the Series A Warrants, for
purposes of allocating the net proceeds of the equity offering, was determined using the Black-Scholes Merton model assuming volatility
of 76%, an expected life of 6.0 years, a risk-free interest rate of 1.30%, and 0% dividend yield. (f) Exchange Right In August 2014, the Company
sold membership units in OcuHub in exchange for 2% ownership of OcuHub LLC. In connection with the sale of the membership units,
the new members received an exchange right allowing the units to be exchanged upon written notice and during a specified exchange
window for shares in the Company’s common stock. On March 31, 2016, the members exchanged the ownership interest in OcuHub
LLC for 385,800 shares of the Company’s common stock.</t>
  </si>
  <si>
    <t>Net Income (Loss) Per Share</t>
  </si>
  <si>
    <t>Earnings Per Share [Abstract]</t>
  </si>
  <si>
    <t xml:space="preserve">7. NET INCOME LOSS) PER SHARE Basic earnings per share
(“EPS”) excludes dilutive securities and is computed by dividing net loss available to common stockholders by the weighted
average number of shares of common stock outstanding for the year. Diluted EPS reflects the potential dilution that could occur
if securities or other contracts to issue common stock were exercised or converted and the resulting additional shares are dilutive
because their inclusion decreases the amount of EPS. The following securities
were not included in the calculation of diluted earnings per share because their effects were anti-dilutive:
(in thousands of shares) As of June 30,
2017 2016
Stock options 707 740
Warrants 1,324 1,220
ESPP shares 7 7
Total 2,038 1,967 </t>
  </si>
  <si>
    <t>Commitments and Contingencies</t>
  </si>
  <si>
    <t>Commitments and Contingencies Disclosure [Abstract]</t>
  </si>
  <si>
    <t>8. COMMITMENTS AND CONTINGENCIES Commitments The Company has commitments
relating to operating leases recognized on a straight line basis over the term of the lease for rental of office space and equipment
from unrelated parties, expiring at various times through June 30, 2018. The Company leases office facilities under an operating
lease agreement. The initial term of the lease is five years and includes periodic rent increases and a renewal option. Effective October 1, 2006,
the Company entered into a patent license and royalty agreement with the University of California San Diego to obtain a second
exclusive license to make, use, sell, offer for sale, and import existing TearLab technology. The Company is required to make royalty
payments of $35 or 5.5% of gross sales per year, whichever is higher. Additionally, the Company is required to pay a royalty of
30% of any sublicense fees it receives prior to receiving FDA approval and 25% of any sub-license fees it receives after FDA approval. Future minimum royalty payments under this
agreement as of June 30, 2017 are as follows:
2017 $ 35
2018 35
2019 35
2020 35
2021 35
Thereafter 210
Total $ 385 On March 12, 2003, the
Company entered into a patent license and royalty agreement with the University of California San Diego to obtain an exclusive
license to make, use, sell, offer for sale, and import TearLab technology in development. Starting in 2009, the Company was required
to make minimum royalty payments of $35 or 5.5% of gross sales per year, whichever is higher. However, if this new technology is
combined with existing technology, the maximum royalty payable on the sale of the combined products would be 5.5% of gross sales
per year. As the new technology is currently in development, there is no revenue and the minimum royalty payment of $35 is applicable. Future minimum royalty payments under this
agreement as of June 30, 2017 are as follows:
2017 $ 35
2018 35
2019 35
2020 35
2021 35
Thereafter 210
Total $ 385 On March 7, 2016, the
Company, through its subsidiary, TearLab Research, Inc., entered into a supply and development agreement (“Supply Agreement”)
with MiniFAB (Aust) Pty Ltd (“MiniFAB”). The agreement is an exclusive supply agreement through June 2021, for the
purchase and delivery of individual osmolarity test cards with the freight costs borne by MiniFab. The Company has the benefit
of a lower purchase price that will remain in place until the earlier of, the Company reaches an annual volume of 4.5 million test
cards or March 31, 2018. Certain savings from freight costs will remain in place throughout the agreement. The Supply Agreement
requires, in any given 6 calendar months, the Company must place aggregate purchase orders equal to at least 50% of the orders
forecasted for that 6 month period at its onset. The Supply Agreement can be extended by either party for a term of five years
with the option for the Company to buyout the exclusive supply provision during any extended term. This Supply Agreement replaces
the July 2011 agreement between MiniFAB and the Company. In April 2014, the Company
guaranteed a marketing agreement entered into by OcuHub. The underlying marketing agreement calls for an annual marketing fee of
$100, with payments due quarterly through March 31, 2019. If OcuHub fails to perform its obligations under the terms of the marketing
agreement, the Company would be required to make the $25 quarterly payments, through the March 31, 2019 initial term of the agreement.
The Company has not accrued for any liability under the guarantee. In the normal course of
business, the Company enters into purchase obligations for future goods and services needed for the operations of the business.
Such commitments are not in excess of expected requirements and are not reasonably likely to result in performance penalties or
payments that would have a material adverse effect on the Company’s liquidity. Contingencies During the ordinary course
of business activities, the Company may be contingently liable for litigation and a party to claims. Currently the Company is
not party to any material litigation.</t>
  </si>
  <si>
    <t>Significant Accounting Policies (Policies)</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principal areas
of judgment relate to revenue and inventory reserves, allowance for doubtful accounts, impairment of long-lived and intangible
assets, and the fair value of stock options and warrants.</t>
  </si>
  <si>
    <t>Revenue Recognition</t>
  </si>
  <si>
    <t>Revenue recognition Revenue is recognized when
all four of the following criteria are met: (i) persuasive evidence that an arrangement exists; (ii) delivery of the products has
occurred; (iii) the selling price is fixed or determinable; and (iv) collectability is reasonably assured. The Company’s
timing of revenue recognition is impacted by factors such as passage of title, payments and customer acceptance. Amounts received
in excess of revenue recognizable are deferred. The Company sells its proprietary
TearLab® Osmolarity System and related test cards to external customers, who are primarily eye care professionals, for use
in osmolarity testing procedures. Revenue is primarily derived from the sale of disposable test cards. Products are generally shipped
from a distribution and warehousing facility located in San Diego, California. The Company’s sales are currently direct to
customers in the United States and distributors in the rest of the world. The
Company enters into contracts where revenue is derived either from agreements whereby the customer is provided the right to use
the TearLab® Osmolarity System (reader equipment) at no separate cost to the customer in consideration for a minimum or implied
purchase commitment of disposable test cards over the related contract term (referred to as either “Use Agreements”,
“Masters Agreements” or “Flex Agreements”), or from agreements with sales of multiple deliverables, such
as the reader equipment and disposable test cards (referred to as “Purchase Agreements”). Purchase
commitments for Use Agreements and Flex Agreements are expressed in the agreement for a specified period of time (generally one
to three years). The purchase commitment for Masters Agreements is implied for large physician practices with an expectation of
purchasing certain levels of test cards. The Company recovers the cost of providing the reader equipment in the amount charged
for disposable test cards. These agreements are treated as operating leases as collectability of the minimum lease payments is
not reasonably predictable at the outset of the arrangement. Accordingly, revenue is recognized over the defined contract term
as disposable test cards are shipped. Revenue under such agreements is allocated between the lease of the reader equipment and
the sale of the disposables based upon each component’s relative fair value. When reader equipment is placed with a customer
at no separate cost, the Company retains title to the equipment and it remains capitalized on the Company’s Condensed Consolidated
Balance Sheet as equipment classified within fixed assets, net. The equipment is depreciated on a straight-line basis once shipped
to a customer location over its estimated useful life and depreciation expense is included in cost of goods sold within the Condensed
Consolidated Statements of Operations and Comprehensive Loss. Revenue
recognition for Purchase Agreemen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Considering that test cards are essential to the operation of a TearLab
reader, there is no alternative vendor for the test cards and no indication that a secondary market for the TearLab readers is
established, the deliverables under the contracts do not meet criteria for separation under the multiple-element arrangements guidance.
Consideration is allocated at the inception of the contract to all deliverables based on their relative selling price as determined
by the selling price of similar individual items on a stand-alone basis. The Company recognizes revenue for each of the elements
only when it determines that all applicable recognition criteria have been met. Although the Company typically
has a no return policy for its products, the Company has established a reserve for product sales that contain an implicit right
of return. The Company reserves for estimated returns or refunds by reducing revenues at the time of shipment based on historical
experience. The reserve of $12 and $13 as of June 30, 2017 and December 31, 2016, respectively, has reduced revenue and is included
in accounts receivable.</t>
  </si>
  <si>
    <t>Recent Accounting Pronouncements</t>
  </si>
  <si>
    <t>Recent accounting pronouncements In August 2016, the Financial
Accountings Standards Board (the “FASB”) issued Accounting Standards Update No. 2016-15, Statement of Cash Flows (“ASU
2016-15”), to reduce diversity in practice of how certain transactions are classified in the statement of cash flows. ASU
2016-15 is effective for fiscal and interim periods beginning after December 15, 2017. The Company is currently evaluating the
impact the adoption of the new standard will have on its financial statements. In March 2016, the FASB
issued Accounting Standards Update No. 2016-09 Compensation–Stock Compensation (“ASU 2016-09”), which requires
that excess tax benefits and tax deficiencies be recorded in the income statement as a reduction or increase of income taxes when
an award vests. It also requires excess tax benefits to be classified as an operating activity in the statement of cash flows.
In addition, it simplifies other aspects of share-based payment transactions, including classification of awards that permit repurchase
to satisfy statutory tax withholding requirements and classification of tax payments on behalf of employees on the statement of
cash flows. The Company adopted this guidance in the first quarter 2017, and it did not have a material effect on the Company’s
Condensed Consolidated Financial Statements. In February 2016, the FASB
issued Accounting Standards Update No. 2016-02, Leases (“ASU 2016-02”). ASU 2016-02 establishes a right-of-use model
that requires a lessee to record an asset and liability on the balance sheet for all leases with terms longer than twelve months.
ASU 2016-02 is effective for fiscal years and interim periods beginning after December 15, 2018. A modified retrospective transition
approach is required for lessees for capital and operating leases existing at, or entered into after, the beginning of the earliest
comparative period presented in the financial statements. The Company is currently evaluating the impact of the new standard on
its financial statements. In July 2015, the FASB
issued Accounting Standards Update No. 2015-11, Inventory- Simplifying the Measurement of Inventory (“ASU 2015-11”).
ASU 2015-11 became effective January 1, 2017. Under ASU 2015-11, the Company measures inventory at the lower of cost or net realizable
value, where net realizable value is defined as the estimated selling price in the ordinary course of business, less reasonably
predictable costs of completion, disposal, and transportation. ASU 2015-11 was applied prospectively beginning January 1, 2017.
The change to lower of cost or net realizable value had no impact on the Company’s financial statements. In May 2014, the FASB
issued Accounting Standards Update No. 2014-09, Revenue from Contracts with Customers (“ASU 2014-09”), which requires
an entity to recognize the amount of revenue to which it expects to be entitled for the transfer of promised goods or services
to customers. Early application is not permitted. On April 1, 2015, the FASB voted to propose a deferral of the effective date
of the standard by one year which would result in the new standard being effective for the Company at the beginning of its first
quarter of fiscal year 2018. The Company expects to finalize its assessment of the impact of the new standard on its financial
statements in 2017 so it can implement ASU 2014-09, on a modified retrospective basis, in the first quarter of 2018. The Company
does not expect the guidance to have a material impact on the amounts reported in the financial statements, but it will require
enhanced footnote disclosures regarding the Company’s recognition of revenue.</t>
  </si>
  <si>
    <t>Balance Sheet Details (Tables)</t>
  </si>
  <si>
    <t>Schedule of Accounts Receivable</t>
  </si>
  <si>
    <t xml:space="preserve">June 30, 2017 December 31, 2016
Trade receivables $ 2,638 $ 2,928
Allowance for doubtful accounts (511 ) (649 )
$ 2,127 $ 2,279 </t>
  </si>
  <si>
    <t>Schedule of Inventory</t>
  </si>
  <si>
    <t xml:space="preserve">June 30, 2017 December 31, 2016
Finished goods $ 2,899 $ 3,210
Inventory reserves (19 ) (17 )
$ 2,880 $ 3,193 </t>
  </si>
  <si>
    <t>Summary of Prepaid Expenses and Other Current Assets</t>
  </si>
  <si>
    <t xml:space="preserve">June 30, 2017 December 31, 2016
Prepaid trade shows 296 $ 217
Prepaid insurance 193 326
Manufacturing deposits 282 282
Subscriptions 243 297
Other fees and services 78 66
Other current assets - 38
$ 1,092 $ 1,226 </t>
  </si>
  <si>
    <t>Schedule of Fixed Assets</t>
  </si>
  <si>
    <t xml:space="preserve">June 30, 2017 December 31, 2016
Capitalized TearLab equipment $ 9,278 $ 9,095
Leasehold improvements 60 60
Computer equipment and software 920 932
Furniture and office equipment 272 271
Medical equipment 781 500
$ 11,311 $ 10,858
Less accumulated depreciation (7,588 ) (6,680 )
$ 3,723 $ 4,178 </t>
  </si>
  <si>
    <t>Schedule of Accrued Liabilities</t>
  </si>
  <si>
    <t xml:space="preserve">June 30, 2017 December 31, 2016
Due to professionals $ 296 $ 81
Due to employees and directors 1,274 2,200
Sales and use tax liabilities 262 247
Royalty liability 427 854
Warranty 129 124
Other 848 452
$ 3,236 $ 3,958 </t>
  </si>
  <si>
    <t>Intangible Assets (Tables)</t>
  </si>
  <si>
    <t>Schedule of Amortization of Intangible Assets</t>
  </si>
  <si>
    <t xml:space="preserve">Intangible assets subject to amortization consist
of the following:
Remaining Net Book
Useful Life Gross Value at Accumulated Value at
(Years) June 30, 2017 Amortization June 30, 2017
TearLab® technology 0 $ 12,172 $ (12,172 ) $ -
Patents and trademarks 1 271 (253 ) 18
Prescriber list 1 90 (79 ) 11
Total $ 12,533 $ (12,504 ) $ 29
Net Book
Gross Value at Accumulated Value at
December 31, 2016 Amortization December 31, 2016
TearLab® technology 0 $ 12,172 $ (12,172 ) $ -
Patents and trademarks 1 271 (245 ) 26
Prescriber list 1 90 (56 ) 34
Total $ 12,533 $ (12,473 ) $ 60 </t>
  </si>
  <si>
    <t>Schedule of Estimated Amortization Expense of Intangible Assets</t>
  </si>
  <si>
    <t xml:space="preserve">Amortization
of intangible
assets
Remainder of 2017 $ 19
Thereafter 10
$ 29 </t>
  </si>
  <si>
    <t>Term Loan (Tables)</t>
  </si>
  <si>
    <t>Schedule of Term Loan</t>
  </si>
  <si>
    <t xml:space="preserve">The following is a summary
of the Term Loan Agreement as of June 30, 2017 and related maturities of outstanding principal:
Prinicpal balance outstanding $ 25,000
PIK interest 2,488
Facility fee 536
less discount on term loan:
deferred financing fees, net (376 )
detachable warrants, net (277 )
Total term loan $ 27,371 </t>
  </si>
  <si>
    <t>Schedule of Maturities of Outstanding Principal of Term Loan</t>
  </si>
  <si>
    <t xml:space="preserve">Principal due for each
of the next 5 years and in the aggregate:
2017 $ -
2018 -
2019 10,308
2020 13,744
2021 3,972
Total principal due 28,024
Less: discount on term loan (653 )
Total term loan $ 27,371 </t>
  </si>
  <si>
    <t>Stockholders' Equity (Tables)</t>
  </si>
  <si>
    <t>Schedule of Common and Preferred Shares</t>
  </si>
  <si>
    <t xml:space="preserve">The net proceeds were allocated
to common stock, Preferred Stock, and Series A Warrants based on their relative fair values, as follows:
Common stock $ 9,632
Preferred stock 2,275
Series A warrants 3,550
Net proceeds $ 15,457 </t>
  </si>
  <si>
    <t>Schedule of Stock-Based Compensation Expense</t>
  </si>
  <si>
    <t xml:space="preserve">The following table sets
forth the total stock-based compensation expense resulting from stock options and the employee stock purchase plan included in
the Company’s Condensed Consolidated Statements of Operations and Comprehensive Loss (in thousands):
Three months ended Six months ended
June 30, June 30,
2017 2016 2017 2016
Sales and marketing $ 111 $ 253 $ 257 $ 421
Clinical, regulatory and research and development 41 114 84 230
General and administrative 94 444 194 873
Stock-based compensation expense before income taxes $ 246 $ 811 $ 535 $ 1,524 </t>
  </si>
  <si>
    <t>Net Income (Loss) Per Share (Tables)</t>
  </si>
  <si>
    <t>Schedule of Antidilutive Securities Excluded from Computation of Earnings Per Share</t>
  </si>
  <si>
    <t xml:space="preserve">The following securities
were not included in the calculation of diluted earnings per share because their effects were anti-dilutive:
(in thousands of shares) As of June 30,
2017 2016
Stock options 707 740
Warrants 1,324 1,220
ESPP shares 7 7
Total 2,038 1,967 </t>
  </si>
  <si>
    <t>Commitments and Contingencies (Tables)</t>
  </si>
  <si>
    <t>2006 Agreement [Member]</t>
  </si>
  <si>
    <t>Schedule of Future Minimum Payments</t>
  </si>
  <si>
    <t xml:space="preserve">Future minimum royalty payments under this
agreement as of June 30, 2017 are as follows:
2017 $ 35
2018 35
2019 35
2020 35
2021 35
Thereafter 210
Total $ 385 </t>
  </si>
  <si>
    <t>2003 Agreement [Member]</t>
  </si>
  <si>
    <t>Basis of Presentation (Details Narrative) - USD ($) $ in Thousands</t>
  </si>
  <si>
    <t>Feb. 27, 2017</t>
  </si>
  <si>
    <t>Apr. 08, 2016</t>
  </si>
  <si>
    <t>Reserve stock split</t>
  </si>
  <si>
    <t xml:space="preserve">1-for-10 reverse stock split </t>
  </si>
  <si>
    <t>Net income (loss)</t>
  </si>
  <si>
    <t>OcuHub Business Inc [Member]</t>
  </si>
  <si>
    <t>Owned subsidiary, in units</t>
  </si>
  <si>
    <t>Ownership percentage</t>
  </si>
  <si>
    <t>10.50%</t>
  </si>
  <si>
    <t>Significant Accounting Policies (Details Narrative) - USD ($) $ in Thousands</t>
  </si>
  <si>
    <t>12 Months Ended</t>
  </si>
  <si>
    <t>Reserve of product sales</t>
  </si>
  <si>
    <t>Balance Sheet Details (Details Narrative) - USD ($) $ in Thousands</t>
  </si>
  <si>
    <t>Depreciation expense</t>
  </si>
  <si>
    <t>Balance Sheet Details - Schedule of Accounts Receivable (Details) - USD ($) $ in Thousands</t>
  </si>
  <si>
    <t>Trade receivables</t>
  </si>
  <si>
    <t>Allowance for doubtful accounts</t>
  </si>
  <si>
    <t>Accounts receivable net</t>
  </si>
  <si>
    <t>Balance Sheet Details - Schedule of Inventory (Details) - USD ($) $ in Thousands</t>
  </si>
  <si>
    <t>Finished goods</t>
  </si>
  <si>
    <t>Inventory reserves</t>
  </si>
  <si>
    <t>Inventory net</t>
  </si>
  <si>
    <t>Balance Sheet Details - Summary of Prepaid Expenses and Other Current Assets (Details) - USD ($) $ in Thousands</t>
  </si>
  <si>
    <t>Prepaid trade shows</t>
  </si>
  <si>
    <t>Prepaid insurance</t>
  </si>
  <si>
    <t>Manufacturing deposits</t>
  </si>
  <si>
    <t>Subscriptions</t>
  </si>
  <si>
    <t>Other fees and services</t>
  </si>
  <si>
    <t>Other current assets</t>
  </si>
  <si>
    <t>Prepaid expense and other current assets</t>
  </si>
  <si>
    <t>Balance Sheet Details - Schedule of Fixed Assets (Details) - USD ($) $ in Thousands</t>
  </si>
  <si>
    <t>Property plant and equipment, gross</t>
  </si>
  <si>
    <t>Less accumulated depreciation</t>
  </si>
  <si>
    <t>Property plant and equipment net</t>
  </si>
  <si>
    <t>Capitalized TearLab Equipment [Member]</t>
  </si>
  <si>
    <t>Leasehold Improvements [Member]</t>
  </si>
  <si>
    <t>Computer Equipment and Software [Member]</t>
  </si>
  <si>
    <t>Furniture and Office Equipment [Member]</t>
  </si>
  <si>
    <t>Medical Equipment [Member]</t>
  </si>
  <si>
    <t>Balance Sheet Details - Schedule of Accrued Liabilities (Details) - USD ($) $ in Thousands</t>
  </si>
  <si>
    <t>Due to professionals</t>
  </si>
  <si>
    <t>Due to employees and directors</t>
  </si>
  <si>
    <t>Sales and use tax liabilities</t>
  </si>
  <si>
    <t>Royalty liability</t>
  </si>
  <si>
    <t>Warranty</t>
  </si>
  <si>
    <t>Other</t>
  </si>
  <si>
    <t>Accrued liabilities current</t>
  </si>
  <si>
    <t>Intangible Assets (Details Narrative) - USD ($) $ in Thousands</t>
  </si>
  <si>
    <t>Amortization expense</t>
  </si>
  <si>
    <t>Intangible Assets - Schedule of Amortization of Intangible Assets (Details) - USD ($) $ in Thousands</t>
  </si>
  <si>
    <t>Gross Value</t>
  </si>
  <si>
    <t>Accumulated Amortization</t>
  </si>
  <si>
    <t>Net Book Value</t>
  </si>
  <si>
    <t>TearLab Technology [Member]</t>
  </si>
  <si>
    <t>Remaining Useful Life (Years)</t>
  </si>
  <si>
    <t>0 years</t>
  </si>
  <si>
    <t>Patents and Trademarks [Member]</t>
  </si>
  <si>
    <t>1 year</t>
  </si>
  <si>
    <t>Prescriber List [Member]</t>
  </si>
  <si>
    <t>Intangible Assets - Schedule of Estimated Amortization Expense for Intangible Assets (Details) - Indefinite-lived Intangible Assets [Member] $ in Thousands</t>
  </si>
  <si>
    <t>Jun. 30, 2017USD ($)</t>
  </si>
  <si>
    <t>Remainder of 2017</t>
  </si>
  <si>
    <t>Thereafter</t>
  </si>
  <si>
    <t>Total</t>
  </si>
  <si>
    <t>Term Loan (Details Narrative) - USD ($) $ / shares in Units, $ in Thousands</t>
  </si>
  <si>
    <t>Oct. 06, 2015</t>
  </si>
  <si>
    <t>Mar. 04, 2015</t>
  </si>
  <si>
    <t>Financing and legal fees to long-term debt</t>
  </si>
  <si>
    <t>Term Loan Agreement [Member] | CRG LP Additional Warrants [Member]</t>
  </si>
  <si>
    <t>Warrants to purchase common shares</t>
  </si>
  <si>
    <t>Warrants exercise price</t>
  </si>
  <si>
    <t>Term Loan Agreement [Member] | CRG LP Additional Warrants [Member] | Maximum [Member]</t>
  </si>
  <si>
    <t>Term Loan Agreement [Member] | CRG LP Additional Warrants [Member] | Minimum [Member]</t>
  </si>
  <si>
    <t>Black-Scholes Merton Model [Member] | Term Loan Agreement [Member] | CRG LP Additional Warrants [Member]</t>
  </si>
  <si>
    <t>Warrants term</t>
  </si>
  <si>
    <t>5 years</t>
  </si>
  <si>
    <t>Term Loan Agreement [Member]</t>
  </si>
  <si>
    <t>Minimum cash balance</t>
  </si>
  <si>
    <t>Term Loan Agreement [Member] | CRG LP [Member]</t>
  </si>
  <si>
    <t>Proceeds from issuance of long-term debt</t>
  </si>
  <si>
    <t>Debt instrument date</t>
  </si>
  <si>
    <t>Mar. 31,
		2021</t>
  </si>
  <si>
    <t>Debt instrument interest rate percentage</t>
  </si>
  <si>
    <t>13.00%</t>
  </si>
  <si>
    <t>Facility fee percentage on principal</t>
  </si>
  <si>
    <t>6.50%</t>
  </si>
  <si>
    <t>Percentage of prepayment fee</t>
  </si>
  <si>
    <t>5.00%</t>
  </si>
  <si>
    <t>Percentage of reduction in annual prepayment fee</t>
  </si>
  <si>
    <t>1.00%</t>
  </si>
  <si>
    <t>Term Loan Agreement [Member] | CRG LP [Member] | 2017 [Member]</t>
  </si>
  <si>
    <t>Term loan minimum annual revenue threshold</t>
  </si>
  <si>
    <t>Term Loan Agreement [Member] | CRG LP [Member] | 2018 [Member]</t>
  </si>
  <si>
    <t>Term Loan Agreement [Member] | CRG LP [Member] | 2019 [Member]</t>
  </si>
  <si>
    <t>Term Loan Agreement [Member] | CRG LP [Member] | 2020 [Member]</t>
  </si>
  <si>
    <t>Term Loan Agreement [Member] | CRG LP [Member] | Interest-Only Payment [Member]</t>
  </si>
  <si>
    <t>8.50%</t>
  </si>
  <si>
    <t>Term Loan Agreement [Member] | CRG LP [Member] | Unpaid Interest With Principal [Member]</t>
  </si>
  <si>
    <t>4.50%</t>
  </si>
  <si>
    <t>Term Loan Agreement [Member] | CRG LP [Member] | Second Tranche [Member]</t>
  </si>
  <si>
    <t>Term Loan - Schedule of Term Loan (Details) - USD ($) $ in Thousands</t>
  </si>
  <si>
    <t>Principal balance outstanding</t>
  </si>
  <si>
    <t>PIK interest</t>
  </si>
  <si>
    <t>Facility fee</t>
  </si>
  <si>
    <t>Deferred financing fees, net</t>
  </si>
  <si>
    <t>Fair value of detachable warrants, net</t>
  </si>
  <si>
    <t>Total term loan</t>
  </si>
  <si>
    <t>Term Loan - Schedule of Maturities of Outstanding Principal of Term Loan (Details) - USD ($) $ in Thousands</t>
  </si>
  <si>
    <t>Total principal due</t>
  </si>
  <si>
    <t>Less: discount on term loan</t>
  </si>
  <si>
    <t>Stockholders' Equity (Details Narrative) - USD ($) $ / shares in Units, $ in Thousands</t>
  </si>
  <si>
    <t>Jun. 23, 2017</t>
  </si>
  <si>
    <t>May 09, 2016</t>
  </si>
  <si>
    <t>Apr. 07, 2016</t>
  </si>
  <si>
    <t>Oct. 08, 2015</t>
  </si>
  <si>
    <t>Mar. 31, 2016</t>
  </si>
  <si>
    <t>Aug. 31, 2014</t>
  </si>
  <si>
    <t>Jun. 24, 2016</t>
  </si>
  <si>
    <t>Common stock shares authorized</t>
  </si>
  <si>
    <t>Common stock shares authorized previously</t>
  </si>
  <si>
    <t>Common stock par value</t>
  </si>
  <si>
    <t>Preferred stock shares authorized</t>
  </si>
  <si>
    <t>Preferred stock par value</t>
  </si>
  <si>
    <t>Stock issued during period, shares new issue</t>
  </si>
  <si>
    <t>Preferred stock, issued</t>
  </si>
  <si>
    <t>Proceeds from issuance or sale of equity</t>
  </si>
  <si>
    <t>Allocated share-based compensation expense</t>
  </si>
  <si>
    <t>Term Loan Agreement [Member] | Tranche One [Member]</t>
  </si>
  <si>
    <t>Membership unit percentage</t>
  </si>
  <si>
    <t>2.00%</t>
  </si>
  <si>
    <t>Stock Incentive Plan [Member]</t>
  </si>
  <si>
    <t>Share-based compensation expiration period</t>
  </si>
  <si>
    <t>10 years</t>
  </si>
  <si>
    <t>Percentage of ownership exercisable options expire</t>
  </si>
  <si>
    <t>10.00%</t>
  </si>
  <si>
    <t>Expected weighted-average period</t>
  </si>
  <si>
    <t>Stock Incentive Plan [Member] | Maximum [Member]</t>
  </si>
  <si>
    <t>Share-based compensation common stock purchase price percentage</t>
  </si>
  <si>
    <t>110.00%</t>
  </si>
  <si>
    <t>Stock Incentive Plan [Member] | Maximum [Member] | Officer Director Or Consultant [Member]</t>
  </si>
  <si>
    <t>Percentage of options exercisable at a rate</t>
  </si>
  <si>
    <t>20.00%</t>
  </si>
  <si>
    <t>Stock Incentive Plan [Member] | Minimum [Member]</t>
  </si>
  <si>
    <t>Stock Incentive Plan [Member] | Non-Statutory Stock Options [Member] | Maximum [Member]</t>
  </si>
  <si>
    <t>85.00%</t>
  </si>
  <si>
    <t>Stock Incentive Plan [Member] | Employees, Directors and Consultants [Member]</t>
  </si>
  <si>
    <t>Share-based compensation number of shares reserved for issuance</t>
  </si>
  <si>
    <t>Stock Incentive Plan [Member] | Employees, Directors and Consultants [Member] | Maximum [Member]</t>
  </si>
  <si>
    <t>Employee Stock Purchase Plan 2014 [Member]</t>
  </si>
  <si>
    <t>90.00%</t>
  </si>
  <si>
    <t>Common stock capital shares reserved for future issuance</t>
  </si>
  <si>
    <t>Employee stock purchase plan offering period</t>
  </si>
  <si>
    <t>6 months</t>
  </si>
  <si>
    <t>Share-based compensation employee stock purchase plan contribution percentage</t>
  </si>
  <si>
    <t>Share-based compensation employee stock purchase plan contribution maximum amount</t>
  </si>
  <si>
    <t>Share-based compensation employee stock purchase plan contribution maximum number of shares</t>
  </si>
  <si>
    <t>Stock issued during period number of shares of employee stock purchase plans</t>
  </si>
  <si>
    <t>July 3, 2017 [Member] | Employee Stock Purchase Plan 2014 [Member]</t>
  </si>
  <si>
    <t>Series A Convertible Preferred Stock [Member]</t>
  </si>
  <si>
    <t>Series A Warrants [Member]</t>
  </si>
  <si>
    <t>Payments of stock issuance costs</t>
  </si>
  <si>
    <t>Series A Warrants [Member] | Black-Scholes Merton Model [Member]</t>
  </si>
  <si>
    <t>Class of warrant or right number of securities called by warrants or rights</t>
  </si>
  <si>
    <t>Class of warrant or right exercise price of warrants or rights</t>
  </si>
  <si>
    <t>Fair value assumptions expected volatility rate</t>
  </si>
  <si>
    <t>76.00%</t>
  </si>
  <si>
    <t>Fair value assumptions expected term</t>
  </si>
  <si>
    <t>6 years</t>
  </si>
  <si>
    <t>Fair value assumptions risk free interest rate</t>
  </si>
  <si>
    <t>1.30%</t>
  </si>
  <si>
    <t>Fair value assumptions dividend yield</t>
  </si>
  <si>
    <t>0.00%</t>
  </si>
  <si>
    <t>Placement Agent Warrants [Member]</t>
  </si>
  <si>
    <t>Share issued price per share</t>
  </si>
  <si>
    <t>Common Stock [Member]</t>
  </si>
  <si>
    <t>Common stock, conversion basis</t>
  </si>
  <si>
    <t>CRG Warrants [Member]</t>
  </si>
  <si>
    <t>Fair value of warrants</t>
  </si>
  <si>
    <t>Warrants exercisable date</t>
  </si>
  <si>
    <t>Oct. 8,
		2020</t>
  </si>
  <si>
    <t>73.00%</t>
  </si>
  <si>
    <t>1.71%</t>
  </si>
  <si>
    <t>CRG Warrants [Member] | Term Loan Agreement [Member] | Black-Scholes Merton Model [Member]</t>
  </si>
  <si>
    <t>CRG LP Additional Warrants [Member] | Term Loan Agreement [Member]</t>
  </si>
  <si>
    <t>CRG LP Additional Warrants [Member] | Term Loan Agreement [Member] | Black-Scholes Merton Model [Member]</t>
  </si>
  <si>
    <t>4 years 6 months</t>
  </si>
  <si>
    <t>1.06%</t>
  </si>
  <si>
    <t>CRG LP Additional Warrants [Member] | Term Loan Agreement [Member] | Maximum [Member]</t>
  </si>
  <si>
    <t>CRG LP Additional Warrants [Member] | Term Loan Agreement [Member] | Minimum [Member]</t>
  </si>
  <si>
    <t>Stockholders' Equity - Schedule of Common and Preferred Shares (Details) - USD ($) $ in Thousands</t>
  </si>
  <si>
    <t>Stockholders' Equity - Schedule of Stock-Based Compensation Expense (Details) - USD ($) $ in Thousands</t>
  </si>
  <si>
    <t>Stock-based compensation expense before income taxes</t>
  </si>
  <si>
    <t>Sales and Marketing [Member]</t>
  </si>
  <si>
    <t>Clinical, Regulatory and Research and Development [Member]</t>
  </si>
  <si>
    <t>General and Administrative [Member]</t>
  </si>
  <si>
    <t>Net Income (Loss) Per Share - Schedule of Antidilutive Securities Excluded from Computation of Earnings Per Share (Details) - shares</t>
  </si>
  <si>
    <t>Antidilutive securities number of shares</t>
  </si>
  <si>
    <t>Stock Options [Member]</t>
  </si>
  <si>
    <t>Warrants [Member]</t>
  </si>
  <si>
    <t>ESPP Shares [Member]</t>
  </si>
  <si>
    <t>Commitments and Contingencies (Details Narrative) - USD ($) $ in Thousands</t>
  </si>
  <si>
    <t>Mar. 07, 2016</t>
  </si>
  <si>
    <t>Mar. 12, 2003</t>
  </si>
  <si>
    <t>Apr. 30, 2014</t>
  </si>
  <si>
    <t>Lease expiration date</t>
  </si>
  <si>
    <t>Jun. 30,
		2018</t>
  </si>
  <si>
    <t>Royalty payments</t>
  </si>
  <si>
    <t>Royalty payment, percentage</t>
  </si>
  <si>
    <t>5.50%</t>
  </si>
  <si>
    <t>Royalty description</t>
  </si>
  <si>
    <t>The Company is required to pay a royalty of 30% of any sublicense fees it receives prior to receiving FDA approval and 25% of any sub-license fees it receives after FDA approval.</t>
  </si>
  <si>
    <t>Maximum royalty payable on sale of combined products</t>
  </si>
  <si>
    <t>Supply Agreement [Member] | MiniFAB [Member]</t>
  </si>
  <si>
    <t>Purchase commitment remaining minimum amount committed annual volume</t>
  </si>
  <si>
    <t>annual volume of 4.5 million test cards or March 31, 2018</t>
  </si>
  <si>
    <t>Marketing fee payments due</t>
  </si>
  <si>
    <t>Mar. 31,
		2019</t>
  </si>
  <si>
    <t>Minimum percentage of purchase</t>
  </si>
  <si>
    <t>50.00%</t>
  </si>
  <si>
    <t>Marketing Agreement [Member] | OcuHub Business Inc [Member]</t>
  </si>
  <si>
    <t>Annual marketing fee</t>
  </si>
  <si>
    <t>Marketing agreement, quarterly payments</t>
  </si>
  <si>
    <t>Commitments and Contingencies - Schedule of Future Minimum Payments (Details) $ in Thousan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91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742453</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18</v>
      </c>
    </row>
    <row r="4" spans="1:2">
      <c r="A4" s="4" t="s">
        <v>138</v>
      </c>
      <c r="B4" s="4" t="s">
        <v>139</v>
      </c>
    </row>
    <row r="5" spans="1:2">
      <c r="A5" s="4" t="s">
        <v>140</v>
      </c>
      <c r="B5" s="4" t="s">
        <v>141</v>
      </c>
    </row>
    <row r="6" spans="1:2">
      <c r="A6" s="4" t="s">
        <v>142</v>
      </c>
      <c r="B6"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15</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55</v>
      </c>
      <c r="B1" s="2" t="s">
        <v>1</v>
      </c>
    </row>
    <row r="2" spans="1:2">
      <c r="B2" s="2" t="s">
        <v>2</v>
      </c>
    </row>
    <row r="3" spans="1:2">
      <c r="A3" s="3" t="s">
        <v>123</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60</v>
      </c>
      <c r="B1" s="2" t="s">
        <v>1</v>
      </c>
    </row>
    <row r="2" spans="1:2">
      <c r="B2" s="2" t="s">
        <v>2</v>
      </c>
    </row>
    <row r="3" spans="1:2">
      <c r="A3" s="3" t="s">
        <v>126</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29</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2</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235</v>
      </c>
      <c r="C3" s="7" t="n">
        <v>15471</v>
      </c>
    </row>
    <row r="4" spans="1:3">
      <c r="A4" s="4" t="s">
        <v>28</v>
      </c>
      <c r="B4" s="5" t="n">
        <v>2127</v>
      </c>
      <c r="C4" s="5" t="n">
        <v>2279</v>
      </c>
    </row>
    <row r="5" spans="1:3">
      <c r="A5" s="4" t="s">
        <v>29</v>
      </c>
      <c r="B5" s="5" t="n">
        <v>2880</v>
      </c>
      <c r="C5" s="5" t="n">
        <v>3193</v>
      </c>
    </row>
    <row r="6" spans="1:3">
      <c r="A6" s="4" t="s">
        <v>30</v>
      </c>
      <c r="B6" s="5" t="n">
        <v>1092</v>
      </c>
      <c r="C6" s="5" t="n">
        <v>1226</v>
      </c>
    </row>
    <row r="7" spans="1:3">
      <c r="A7" s="4" t="s">
        <v>31</v>
      </c>
      <c r="B7" s="5" t="n">
        <v>16334</v>
      </c>
      <c r="C7" s="5" t="n">
        <v>22169</v>
      </c>
    </row>
    <row r="8" spans="1:3">
      <c r="A8" s="4" t="s">
        <v>32</v>
      </c>
      <c r="B8" s="5" t="n">
        <v>3723</v>
      </c>
      <c r="C8" s="5" t="n">
        <v>4178</v>
      </c>
    </row>
    <row r="9" spans="1:3">
      <c r="A9" s="4" t="s">
        <v>33</v>
      </c>
      <c r="B9" s="5" t="n">
        <v>29</v>
      </c>
      <c r="C9" s="5" t="n">
        <v>60</v>
      </c>
    </row>
    <row r="10" spans="1:3">
      <c r="A10" s="4" t="s">
        <v>34</v>
      </c>
      <c r="B10" s="5" t="n">
        <v>99</v>
      </c>
      <c r="C10" s="5" t="n">
        <v>220</v>
      </c>
    </row>
    <row r="11" spans="1:3">
      <c r="A11" s="4" t="s">
        <v>35</v>
      </c>
      <c r="B11" s="5" t="n">
        <v>20185</v>
      </c>
      <c r="C11" s="5" t="n">
        <v>26627</v>
      </c>
    </row>
    <row r="12" spans="1:3">
      <c r="A12" s="3" t="s">
        <v>36</v>
      </c>
    </row>
    <row r="13" spans="1:3">
      <c r="A13" s="4" t="s">
        <v>37</v>
      </c>
      <c r="B13" s="5" t="n">
        <v>2987</v>
      </c>
      <c r="C13" s="5" t="n">
        <v>1858</v>
      </c>
    </row>
    <row r="14" spans="1:3">
      <c r="A14" s="4" t="s">
        <v>38</v>
      </c>
      <c r="B14" s="5" t="n">
        <v>3236</v>
      </c>
      <c r="C14" s="5" t="n">
        <v>3958</v>
      </c>
    </row>
    <row r="15" spans="1:3">
      <c r="A15" s="4" t="s">
        <v>39</v>
      </c>
      <c r="B15" s="5" t="n">
        <v>60</v>
      </c>
      <c r="C15" s="5" t="n">
        <v>83</v>
      </c>
    </row>
    <row r="16" spans="1:3">
      <c r="A16" s="4" t="s">
        <v>40</v>
      </c>
      <c r="B16" s="5" t="n">
        <v>6283</v>
      </c>
      <c r="C16" s="5" t="n">
        <v>5899</v>
      </c>
    </row>
    <row r="17" spans="1:3">
      <c r="A17" s="4" t="s">
        <v>41</v>
      </c>
      <c r="B17" s="5" t="n">
        <v>27371</v>
      </c>
      <c r="C17" s="5" t="n">
        <v>26449</v>
      </c>
    </row>
    <row r="18" spans="1:3">
      <c r="A18" s="4" t="s">
        <v>42</v>
      </c>
      <c r="B18" s="5" t="n">
        <v>33654</v>
      </c>
      <c r="C18" s="5" t="n">
        <v>32348</v>
      </c>
    </row>
    <row r="19" spans="1:3">
      <c r="A19" s="4" t="s">
        <v>43</v>
      </c>
      <c r="B19" s="4" t="s">
        <v>44</v>
      </c>
      <c r="C19" s="4" t="s">
        <v>44</v>
      </c>
    </row>
    <row r="20" spans="1:3">
      <c r="A20" s="3" t="s">
        <v>45</v>
      </c>
    </row>
    <row r="21" spans="1:3">
      <c r="A21" s="4" t="s">
        <v>46</v>
      </c>
      <c r="B21" s="4" t="s">
        <v>44</v>
      </c>
      <c r="C21" s="4" t="s">
        <v>44</v>
      </c>
    </row>
    <row r="22" spans="1:3">
      <c r="A22" s="4" t="s">
        <v>47</v>
      </c>
      <c r="B22" s="5" t="n">
        <v>6</v>
      </c>
      <c r="C22" s="5" t="n">
        <v>5</v>
      </c>
    </row>
    <row r="23" spans="1:3">
      <c r="A23" s="4" t="s">
        <v>48</v>
      </c>
      <c r="B23" s="5" t="n">
        <v>507548</v>
      </c>
      <c r="C23" s="5" t="n">
        <v>506982</v>
      </c>
    </row>
    <row r="24" spans="1:3">
      <c r="A24" s="4" t="s">
        <v>49</v>
      </c>
      <c r="B24" s="5" t="n">
        <v>-521023</v>
      </c>
      <c r="C24" s="5" t="n">
        <v>-512708</v>
      </c>
    </row>
    <row r="25" spans="1:3">
      <c r="A25" s="4" t="s">
        <v>50</v>
      </c>
      <c r="B25" s="5" t="n">
        <v>-13469</v>
      </c>
      <c r="C25" s="5" t="n">
        <v>-5721</v>
      </c>
    </row>
    <row r="26" spans="1:3">
      <c r="A26" s="4" t="s">
        <v>51</v>
      </c>
      <c r="B26" s="7" t="n">
        <v>20185</v>
      </c>
      <c r="C26" s="7" t="n">
        <v>26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4" t="s">
        <v>174</v>
      </c>
    </row>
    <row r="4" spans="1:2">
      <c r="A4" s="4" t="s">
        <v>175</v>
      </c>
      <c r="B4" s="4" t="s">
        <v>176</v>
      </c>
    </row>
    <row r="5" spans="1:2">
      <c r="A5" s="4" t="s">
        <v>177</v>
      </c>
    </row>
    <row r="6" spans="1:2">
      <c r="A6" s="4" t="s">
        <v>175</v>
      </c>
      <c r="B6"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7"/>
    <col customWidth="1" max="2" min="2" width="30"/>
    <col customWidth="1" max="3" min="3" width="14"/>
    <col customWidth="1" max="4" min="4" width="14"/>
    <col customWidth="1" max="5" min="5" width="14"/>
    <col customWidth="1" max="6" min="6" width="14"/>
    <col customWidth="1" max="7" min="7" width="14"/>
  </cols>
  <sheetData>
    <row r="1" spans="1:7">
      <c r="A1" s="1" t="s">
        <v>178</v>
      </c>
      <c r="B1" s="2" t="s">
        <v>179</v>
      </c>
      <c r="C1" s="2" t="s">
        <v>180</v>
      </c>
      <c r="D1" s="2" t="s">
        <v>2</v>
      </c>
      <c r="E1" s="2" t="s">
        <v>64</v>
      </c>
      <c r="F1" s="2" t="s">
        <v>2</v>
      </c>
      <c r="G1" s="2" t="s">
        <v>64</v>
      </c>
    </row>
    <row r="2" spans="1:7">
      <c r="A2" s="4" t="s">
        <v>94</v>
      </c>
      <c r="F2" s="4" t="s">
        <v>44</v>
      </c>
      <c r="G2" s="7" t="n">
        <v>75</v>
      </c>
    </row>
    <row r="3" spans="1:7">
      <c r="A3" s="4" t="s">
        <v>181</v>
      </c>
      <c r="B3" s="4" t="s">
        <v>182</v>
      </c>
    </row>
    <row r="4" spans="1:7">
      <c r="A4" s="4" t="s">
        <v>183</v>
      </c>
      <c r="D4" s="7" t="n">
        <v>3894</v>
      </c>
      <c r="E4" s="7" t="n">
        <v>4344</v>
      </c>
      <c r="F4" s="7" t="n">
        <v>8315</v>
      </c>
      <c r="G4" s="7" t="n">
        <v>11598</v>
      </c>
    </row>
    <row r="5" spans="1:7">
      <c r="A5" s="4" t="s">
        <v>184</v>
      </c>
    </row>
    <row r="6" spans="1:7">
      <c r="A6" s="4" t="s">
        <v>185</v>
      </c>
      <c r="C6" s="10" t="n">
        <v>10167.5</v>
      </c>
    </row>
    <row r="7" spans="1:7">
      <c r="A7" s="4" t="s">
        <v>186</v>
      </c>
      <c r="C7" s="4" t="s">
        <v>18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188</v>
      </c>
      <c r="B1" s="2" t="s">
        <v>1</v>
      </c>
      <c r="C1" s="2" t="s">
        <v>189</v>
      </c>
    </row>
    <row r="2" spans="1:3">
      <c r="B2" s="2" t="s">
        <v>2</v>
      </c>
      <c r="C2" s="2" t="s">
        <v>25</v>
      </c>
    </row>
    <row r="3" spans="1:3">
      <c r="A3" s="3" t="s">
        <v>118</v>
      </c>
    </row>
    <row r="4" spans="1:3">
      <c r="A4" s="4" t="s">
        <v>190</v>
      </c>
      <c r="B4" s="7" t="n">
        <v>12</v>
      </c>
      <c r="C4" s="7" t="n">
        <v>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1</v>
      </c>
      <c r="B1" s="2" t="s">
        <v>63</v>
      </c>
      <c r="D1" s="2" t="s">
        <v>1</v>
      </c>
    </row>
    <row r="2" spans="1:5">
      <c r="B2" s="2" t="s">
        <v>2</v>
      </c>
      <c r="C2" s="2" t="s">
        <v>64</v>
      </c>
      <c r="D2" s="2" t="s">
        <v>2</v>
      </c>
      <c r="E2" s="2" t="s">
        <v>64</v>
      </c>
    </row>
    <row r="3" spans="1:5">
      <c r="A3" s="3" t="s">
        <v>115</v>
      </c>
    </row>
    <row r="4" spans="1:5">
      <c r="A4" s="4" t="s">
        <v>192</v>
      </c>
      <c r="B4" s="7" t="n">
        <v>505</v>
      </c>
      <c r="C4" s="7" t="n">
        <v>617</v>
      </c>
      <c r="D4" s="7" t="n">
        <v>1026</v>
      </c>
      <c r="E4" s="7" t="n">
        <v>123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25</v>
      </c>
    </row>
    <row r="2" spans="1:3">
      <c r="A2" s="3" t="s">
        <v>115</v>
      </c>
    </row>
    <row r="3" spans="1:3">
      <c r="A3" s="4" t="s">
        <v>194</v>
      </c>
      <c r="B3" s="7" t="n">
        <v>2638</v>
      </c>
      <c r="C3" s="7" t="n">
        <v>2928</v>
      </c>
    </row>
    <row r="4" spans="1:3">
      <c r="A4" s="4" t="s">
        <v>195</v>
      </c>
      <c r="B4" s="5" t="n">
        <v>-511</v>
      </c>
      <c r="C4" s="5" t="n">
        <v>-649</v>
      </c>
    </row>
    <row r="5" spans="1:3">
      <c r="A5" s="4" t="s">
        <v>196</v>
      </c>
      <c r="B5" s="7" t="n">
        <v>2127</v>
      </c>
      <c r="C5" s="7" t="n">
        <v>227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5</v>
      </c>
    </row>
    <row r="2" spans="1:3">
      <c r="A2" s="3" t="s">
        <v>115</v>
      </c>
    </row>
    <row r="3" spans="1:3">
      <c r="A3" s="4" t="s">
        <v>198</v>
      </c>
      <c r="B3" s="7" t="n">
        <v>2899</v>
      </c>
      <c r="C3" s="7" t="n">
        <v>3210</v>
      </c>
    </row>
    <row r="4" spans="1:3">
      <c r="A4" s="4" t="s">
        <v>199</v>
      </c>
      <c r="B4" s="5" t="n">
        <v>-19</v>
      </c>
      <c r="C4" s="5" t="n">
        <v>-17</v>
      </c>
    </row>
    <row r="5" spans="1:3">
      <c r="A5" s="4" t="s">
        <v>200</v>
      </c>
      <c r="B5" s="7" t="n">
        <v>2880</v>
      </c>
      <c r="C5" s="7" t="n">
        <v>319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5</v>
      </c>
    </row>
    <row r="2" spans="1:3">
      <c r="A2" s="3" t="s">
        <v>115</v>
      </c>
    </row>
    <row r="3" spans="1:3">
      <c r="A3" s="4" t="s">
        <v>202</v>
      </c>
      <c r="B3" s="7" t="n">
        <v>296</v>
      </c>
      <c r="C3" s="7" t="n">
        <v>217</v>
      </c>
    </row>
    <row r="4" spans="1:3">
      <c r="A4" s="4" t="s">
        <v>203</v>
      </c>
      <c r="B4" s="5" t="n">
        <v>193</v>
      </c>
      <c r="C4" s="5" t="n">
        <v>326</v>
      </c>
    </row>
    <row r="5" spans="1:3">
      <c r="A5" s="4" t="s">
        <v>204</v>
      </c>
      <c r="B5" s="5" t="n">
        <v>282</v>
      </c>
      <c r="C5" s="5" t="n">
        <v>282</v>
      </c>
    </row>
    <row r="6" spans="1:3">
      <c r="A6" s="4" t="s">
        <v>205</v>
      </c>
      <c r="B6" s="5" t="n">
        <v>243</v>
      </c>
      <c r="C6" s="5" t="n">
        <v>297</v>
      </c>
    </row>
    <row r="7" spans="1:3">
      <c r="A7" s="4" t="s">
        <v>206</v>
      </c>
      <c r="B7" s="5" t="n">
        <v>78</v>
      </c>
      <c r="C7" s="5" t="n">
        <v>66</v>
      </c>
    </row>
    <row r="8" spans="1:3">
      <c r="A8" s="4" t="s">
        <v>207</v>
      </c>
      <c r="B8" s="4" t="s">
        <v>44</v>
      </c>
      <c r="C8" s="5" t="n">
        <v>38</v>
      </c>
    </row>
    <row r="9" spans="1:3">
      <c r="A9" s="4" t="s">
        <v>208</v>
      </c>
      <c r="B9" s="7" t="n">
        <v>1092</v>
      </c>
      <c r="C9" s="7" t="n">
        <v>122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5</v>
      </c>
    </row>
    <row r="2" spans="1:3">
      <c r="A2" s="4" t="s">
        <v>210</v>
      </c>
      <c r="B2" s="7" t="n">
        <v>11311</v>
      </c>
      <c r="C2" s="7" t="n">
        <v>10858</v>
      </c>
    </row>
    <row r="3" spans="1:3">
      <c r="A3" s="4" t="s">
        <v>211</v>
      </c>
      <c r="B3" s="5" t="n">
        <v>-7588</v>
      </c>
      <c r="C3" s="5" t="n">
        <v>-6680</v>
      </c>
    </row>
    <row r="4" spans="1:3">
      <c r="A4" s="4" t="s">
        <v>212</v>
      </c>
      <c r="B4" s="5" t="n">
        <v>3723</v>
      </c>
      <c r="C4" s="5" t="n">
        <v>4178</v>
      </c>
    </row>
    <row r="5" spans="1:3">
      <c r="A5" s="4" t="s">
        <v>213</v>
      </c>
    </row>
    <row r="6" spans="1:3">
      <c r="A6" s="4" t="s">
        <v>210</v>
      </c>
      <c r="B6" s="5" t="n">
        <v>9278</v>
      </c>
      <c r="C6" s="5" t="n">
        <v>9095</v>
      </c>
    </row>
    <row r="7" spans="1:3">
      <c r="A7" s="4" t="s">
        <v>214</v>
      </c>
    </row>
    <row r="8" spans="1:3">
      <c r="A8" s="4" t="s">
        <v>210</v>
      </c>
      <c r="B8" s="5" t="n">
        <v>60</v>
      </c>
      <c r="C8" s="5" t="n">
        <v>60</v>
      </c>
    </row>
    <row r="9" spans="1:3">
      <c r="A9" s="4" t="s">
        <v>215</v>
      </c>
    </row>
    <row r="10" spans="1:3">
      <c r="A10" s="4" t="s">
        <v>210</v>
      </c>
      <c r="B10" s="5" t="n">
        <v>920</v>
      </c>
      <c r="C10" s="5" t="n">
        <v>932</v>
      </c>
    </row>
    <row r="11" spans="1:3">
      <c r="A11" s="4" t="s">
        <v>216</v>
      </c>
    </row>
    <row r="12" spans="1:3">
      <c r="A12" s="4" t="s">
        <v>210</v>
      </c>
      <c r="B12" s="5" t="n">
        <v>272</v>
      </c>
      <c r="C12" s="5" t="n">
        <v>271</v>
      </c>
    </row>
    <row r="13" spans="1:3">
      <c r="A13" s="4" t="s">
        <v>217</v>
      </c>
    </row>
    <row r="14" spans="1:3">
      <c r="A14" s="4" t="s">
        <v>210</v>
      </c>
      <c r="B14" s="7" t="n">
        <v>781</v>
      </c>
      <c r="C14" s="7" t="n">
        <v>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5</v>
      </c>
    </row>
    <row r="2" spans="1:3">
      <c r="A2" s="3" t="s">
        <v>115</v>
      </c>
    </row>
    <row r="3" spans="1:3">
      <c r="A3" s="4" t="s">
        <v>219</v>
      </c>
      <c r="B3" s="7" t="n">
        <v>296</v>
      </c>
      <c r="C3" s="7" t="n">
        <v>81</v>
      </c>
    </row>
    <row r="4" spans="1:3">
      <c r="A4" s="4" t="s">
        <v>220</v>
      </c>
      <c r="B4" s="5" t="n">
        <v>1274</v>
      </c>
      <c r="C4" s="5" t="n">
        <v>2200</v>
      </c>
    </row>
    <row r="5" spans="1:3">
      <c r="A5" s="4" t="s">
        <v>221</v>
      </c>
      <c r="B5" s="5" t="n">
        <v>262</v>
      </c>
      <c r="C5" s="5" t="n">
        <v>247</v>
      </c>
    </row>
    <row r="6" spans="1:3">
      <c r="A6" s="4" t="s">
        <v>222</v>
      </c>
      <c r="B6" s="5" t="n">
        <v>427</v>
      </c>
      <c r="C6" s="5" t="n">
        <v>854</v>
      </c>
    </row>
    <row r="7" spans="1:3">
      <c r="A7" s="4" t="s">
        <v>223</v>
      </c>
      <c r="B7" s="5" t="n">
        <v>129</v>
      </c>
      <c r="C7" s="5" t="n">
        <v>124</v>
      </c>
    </row>
    <row r="8" spans="1:3">
      <c r="A8" s="4" t="s">
        <v>224</v>
      </c>
      <c r="B8" s="5" t="n">
        <v>848</v>
      </c>
      <c r="C8" s="5" t="n">
        <v>452</v>
      </c>
    </row>
    <row r="9" spans="1:3">
      <c r="A9" s="4" t="s">
        <v>225</v>
      </c>
      <c r="B9" s="7" t="n">
        <v>3236</v>
      </c>
      <c r="C9" s="7" t="n">
        <v>39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26</v>
      </c>
      <c r="B1" s="2" t="s">
        <v>63</v>
      </c>
      <c r="D1" s="2" t="s">
        <v>1</v>
      </c>
    </row>
    <row r="2" spans="1:5">
      <c r="B2" s="2" t="s">
        <v>2</v>
      </c>
      <c r="C2" s="2" t="s">
        <v>64</v>
      </c>
      <c r="D2" s="2" t="s">
        <v>2</v>
      </c>
      <c r="E2" s="2" t="s">
        <v>64</v>
      </c>
    </row>
    <row r="3" spans="1:5">
      <c r="A3" s="3" t="s">
        <v>123</v>
      </c>
    </row>
    <row r="4" spans="1:5">
      <c r="A4" s="4" t="s">
        <v>227</v>
      </c>
      <c r="B4" s="7" t="n">
        <v>15</v>
      </c>
      <c r="C4" s="7" t="n">
        <v>329</v>
      </c>
      <c r="D4" s="7" t="n">
        <v>30</v>
      </c>
      <c r="E4" s="7" t="n">
        <v>64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10000000</v>
      </c>
      <c r="C4" s="5" t="n">
        <v>10000000</v>
      </c>
    </row>
    <row r="5" spans="1:3">
      <c r="A5" s="4" t="s">
        <v>56</v>
      </c>
      <c r="B5" s="5" t="n">
        <v>0</v>
      </c>
      <c r="C5" s="5" t="n">
        <v>2764</v>
      </c>
    </row>
    <row r="6" spans="1:3">
      <c r="A6" s="4" t="s">
        <v>57</v>
      </c>
      <c r="B6" s="5" t="n">
        <v>0</v>
      </c>
      <c r="C6" s="5" t="n">
        <v>2764</v>
      </c>
    </row>
    <row r="7" spans="1:3">
      <c r="A7" s="4" t="s">
        <v>58</v>
      </c>
      <c r="B7" s="8" t="n">
        <v>0.001</v>
      </c>
      <c r="C7" s="8" t="n">
        <v>0.001</v>
      </c>
    </row>
    <row r="8" spans="1:3">
      <c r="A8" s="4" t="s">
        <v>59</v>
      </c>
      <c r="B8" s="5" t="n">
        <v>9500000</v>
      </c>
      <c r="C8" s="5" t="n">
        <v>9500000</v>
      </c>
    </row>
    <row r="9" spans="1:3">
      <c r="A9" s="4" t="s">
        <v>60</v>
      </c>
      <c r="B9" s="5" t="n">
        <v>5735732</v>
      </c>
      <c r="C9" s="5" t="n">
        <v>5360198</v>
      </c>
    </row>
    <row r="10" spans="1:3">
      <c r="A10" s="4" t="s">
        <v>61</v>
      </c>
      <c r="B10" s="5" t="n">
        <v>5735732</v>
      </c>
      <c r="C10" s="5" t="n">
        <v>53601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8</v>
      </c>
      <c r="B1" s="2" t="s">
        <v>1</v>
      </c>
      <c r="C1" s="2" t="s">
        <v>189</v>
      </c>
    </row>
    <row r="2" spans="1:3">
      <c r="B2" s="2" t="s">
        <v>2</v>
      </c>
      <c r="C2" s="2" t="s">
        <v>25</v>
      </c>
    </row>
    <row r="3" spans="1:3">
      <c r="A3" s="4" t="s">
        <v>229</v>
      </c>
      <c r="B3" s="7" t="n">
        <v>12533</v>
      </c>
      <c r="C3" s="7" t="n">
        <v>12533</v>
      </c>
    </row>
    <row r="4" spans="1:3">
      <c r="A4" s="4" t="s">
        <v>230</v>
      </c>
      <c r="B4" s="5" t="n">
        <v>-12504</v>
      </c>
      <c r="C4" s="5" t="n">
        <v>-12473</v>
      </c>
    </row>
    <row r="5" spans="1:3">
      <c r="A5" s="4" t="s">
        <v>231</v>
      </c>
      <c r="B5" s="7" t="n">
        <v>29</v>
      </c>
      <c r="C5" s="7" t="n">
        <v>60</v>
      </c>
    </row>
    <row r="6" spans="1:3">
      <c r="A6" s="4" t="s">
        <v>232</v>
      </c>
    </row>
    <row r="7" spans="1:3">
      <c r="A7" s="4" t="s">
        <v>233</v>
      </c>
      <c r="B7" s="4" t="s">
        <v>234</v>
      </c>
      <c r="C7" s="4" t="s">
        <v>234</v>
      </c>
    </row>
    <row r="8" spans="1:3">
      <c r="A8" s="4" t="s">
        <v>229</v>
      </c>
      <c r="B8" s="7" t="n">
        <v>12172</v>
      </c>
      <c r="C8" s="7" t="n">
        <v>12172</v>
      </c>
    </row>
    <row r="9" spans="1:3">
      <c r="A9" s="4" t="s">
        <v>230</v>
      </c>
      <c r="B9" s="5" t="n">
        <v>-12172</v>
      </c>
      <c r="C9" s="5" t="n">
        <v>-12172</v>
      </c>
    </row>
    <row r="10" spans="1:3">
      <c r="A10" s="4" t="s">
        <v>231</v>
      </c>
      <c r="B10" s="4" t="s">
        <v>44</v>
      </c>
      <c r="C10" s="4" t="s">
        <v>44</v>
      </c>
    </row>
    <row r="11" spans="1:3">
      <c r="A11" s="4" t="s">
        <v>235</v>
      </c>
    </row>
    <row r="12" spans="1:3">
      <c r="A12" s="4" t="s">
        <v>233</v>
      </c>
      <c r="B12" s="4" t="s">
        <v>236</v>
      </c>
      <c r="C12" s="4" t="s">
        <v>236</v>
      </c>
    </row>
    <row r="13" spans="1:3">
      <c r="A13" s="4" t="s">
        <v>229</v>
      </c>
      <c r="B13" s="7" t="n">
        <v>271</v>
      </c>
      <c r="C13" s="7" t="n">
        <v>271</v>
      </c>
    </row>
    <row r="14" spans="1:3">
      <c r="A14" s="4" t="s">
        <v>230</v>
      </c>
      <c r="B14" s="5" t="n">
        <v>-253</v>
      </c>
      <c r="C14" s="5" t="n">
        <v>-245</v>
      </c>
    </row>
    <row r="15" spans="1:3">
      <c r="A15" s="4" t="s">
        <v>231</v>
      </c>
      <c r="B15" s="7" t="n">
        <v>18</v>
      </c>
      <c r="C15" s="7" t="n">
        <v>26</v>
      </c>
    </row>
    <row r="16" spans="1:3">
      <c r="A16" s="4" t="s">
        <v>237</v>
      </c>
    </row>
    <row r="17" spans="1:3">
      <c r="A17" s="4" t="s">
        <v>233</v>
      </c>
      <c r="B17" s="4" t="s">
        <v>236</v>
      </c>
      <c r="C17" s="4" t="s">
        <v>236</v>
      </c>
    </row>
    <row r="18" spans="1:3">
      <c r="A18" s="4" t="s">
        <v>229</v>
      </c>
      <c r="B18" s="7" t="n">
        <v>90</v>
      </c>
      <c r="C18" s="7" t="n">
        <v>90</v>
      </c>
    </row>
    <row r="19" spans="1:3">
      <c r="A19" s="4" t="s">
        <v>230</v>
      </c>
      <c r="B19" s="5" t="n">
        <v>-79</v>
      </c>
      <c r="C19" s="5" t="n">
        <v>-56</v>
      </c>
    </row>
    <row r="20" spans="1:3">
      <c r="A20" s="4" t="s">
        <v>231</v>
      </c>
      <c r="B20" s="7" t="n">
        <v>11</v>
      </c>
      <c r="C20" s="7" t="n">
        <v>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239</v>
      </c>
    </row>
    <row r="2" spans="1:2">
      <c r="A2" s="4" t="s">
        <v>240</v>
      </c>
      <c r="B2" s="7" t="n">
        <v>19</v>
      </c>
    </row>
    <row r="3" spans="1:2">
      <c r="A3" s="4" t="s">
        <v>241</v>
      </c>
      <c r="B3" s="5" t="n">
        <v>10</v>
      </c>
    </row>
    <row r="4" spans="1:2">
      <c r="A4" s="4" t="s">
        <v>242</v>
      </c>
      <c r="B4" s="7" t="n">
        <v>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243</v>
      </c>
      <c r="B1" s="2" t="s">
        <v>180</v>
      </c>
      <c r="C1" s="2" t="s">
        <v>244</v>
      </c>
      <c r="D1" s="2" t="s">
        <v>245</v>
      </c>
      <c r="E1" s="2" t="s">
        <v>2</v>
      </c>
      <c r="F1" s="2" t="s">
        <v>25</v>
      </c>
    </row>
    <row r="2" spans="1:6">
      <c r="A2" s="4" t="s">
        <v>41</v>
      </c>
      <c r="E2" s="7" t="n">
        <v>27371</v>
      </c>
      <c r="F2" s="7" t="n">
        <v>26449</v>
      </c>
    </row>
    <row r="3" spans="1:6">
      <c r="A3" s="4" t="s">
        <v>246</v>
      </c>
      <c r="E3" s="7" t="n">
        <v>-536</v>
      </c>
    </row>
    <row r="4" spans="1:6">
      <c r="A4" s="4" t="s">
        <v>247</v>
      </c>
    </row>
    <row r="5" spans="1:6">
      <c r="A5" s="4" t="s">
        <v>248</v>
      </c>
      <c r="B5" s="5" t="n">
        <v>35000</v>
      </c>
      <c r="E5" s="5" t="n">
        <v>35000</v>
      </c>
    </row>
    <row r="6" spans="1:6">
      <c r="A6" s="4" t="s">
        <v>249</v>
      </c>
      <c r="B6" s="7" t="n">
        <v>15</v>
      </c>
      <c r="E6" s="7" t="n">
        <v>15</v>
      </c>
    </row>
    <row r="7" spans="1:6">
      <c r="A7" s="4" t="s">
        <v>250</v>
      </c>
    </row>
    <row r="8" spans="1:6">
      <c r="A8" s="4" t="s">
        <v>249</v>
      </c>
      <c r="E8" s="5" t="n">
        <v>50</v>
      </c>
    </row>
    <row r="9" spans="1:6">
      <c r="A9" s="4" t="s">
        <v>251</v>
      </c>
    </row>
    <row r="10" spans="1:6">
      <c r="A10" s="4" t="s">
        <v>249</v>
      </c>
      <c r="E10" s="7" t="n">
        <v>15</v>
      </c>
    </row>
    <row r="11" spans="1:6">
      <c r="A11" s="4" t="s">
        <v>252</v>
      </c>
    </row>
    <row r="12" spans="1:6">
      <c r="A12" s="4" t="s">
        <v>253</v>
      </c>
      <c r="B12" s="4" t="s">
        <v>254</v>
      </c>
    </row>
    <row r="13" spans="1:6">
      <c r="A13" s="4" t="s">
        <v>255</v>
      </c>
    </row>
    <row r="14" spans="1:6">
      <c r="A14" s="4" t="s">
        <v>256</v>
      </c>
      <c r="E14" s="7" t="n">
        <v>5000</v>
      </c>
    </row>
    <row r="15" spans="1:6">
      <c r="A15" s="4" t="s">
        <v>257</v>
      </c>
    </row>
    <row r="16" spans="1:6">
      <c r="A16" s="4" t="s">
        <v>41</v>
      </c>
      <c r="D16" s="7" t="n">
        <v>35000</v>
      </c>
    </row>
    <row r="17" spans="1:6">
      <c r="A17" s="4" t="s">
        <v>258</v>
      </c>
      <c r="D17" s="7" t="n">
        <v>15000</v>
      </c>
    </row>
    <row r="18" spans="1:6">
      <c r="A18" s="4" t="s">
        <v>259</v>
      </c>
      <c r="D18" s="4" t="s">
        <v>260</v>
      </c>
    </row>
    <row r="19" spans="1:6">
      <c r="A19" s="4" t="s">
        <v>261</v>
      </c>
      <c r="D19" s="4" t="s">
        <v>262</v>
      </c>
    </row>
    <row r="20" spans="1:6">
      <c r="A20" s="4" t="s">
        <v>248</v>
      </c>
      <c r="C20" s="5" t="n">
        <v>35000</v>
      </c>
    </row>
    <row r="21" spans="1:6">
      <c r="A21" s="4" t="s">
        <v>249</v>
      </c>
      <c r="C21" s="7" t="n">
        <v>50</v>
      </c>
    </row>
    <row r="22" spans="1:6">
      <c r="A22" s="4" t="s">
        <v>253</v>
      </c>
      <c r="E22" s="4" t="s">
        <v>254</v>
      </c>
    </row>
    <row r="23" spans="1:6">
      <c r="A23" s="4" t="s">
        <v>246</v>
      </c>
      <c r="E23" s="7" t="n">
        <v>606</v>
      </c>
    </row>
    <row r="24" spans="1:6">
      <c r="A24" s="4" t="s">
        <v>263</v>
      </c>
      <c r="E24" s="4" t="s">
        <v>264</v>
      </c>
    </row>
    <row r="25" spans="1:6">
      <c r="A25" s="4" t="s">
        <v>265</v>
      </c>
      <c r="E25" s="4" t="s">
        <v>266</v>
      </c>
    </row>
    <row r="26" spans="1:6">
      <c r="A26" s="4" t="s">
        <v>267</v>
      </c>
      <c r="E26" s="4" t="s">
        <v>268</v>
      </c>
    </row>
    <row r="27" spans="1:6">
      <c r="A27" s="4" t="s">
        <v>269</v>
      </c>
    </row>
    <row r="28" spans="1:6">
      <c r="A28" s="4" t="s">
        <v>270</v>
      </c>
      <c r="E28" s="7" t="n">
        <v>31000</v>
      </c>
    </row>
    <row r="29" spans="1:6">
      <c r="A29" s="4" t="s">
        <v>271</v>
      </c>
    </row>
    <row r="30" spans="1:6">
      <c r="A30" s="4" t="s">
        <v>270</v>
      </c>
      <c r="E30" s="5" t="n">
        <v>36000</v>
      </c>
    </row>
    <row r="31" spans="1:6">
      <c r="A31" s="4" t="s">
        <v>272</v>
      </c>
    </row>
    <row r="32" spans="1:6">
      <c r="A32" s="4" t="s">
        <v>270</v>
      </c>
      <c r="E32" s="5" t="n">
        <v>45000</v>
      </c>
    </row>
    <row r="33" spans="1:6">
      <c r="A33" s="4" t="s">
        <v>273</v>
      </c>
    </row>
    <row r="34" spans="1:6">
      <c r="A34" s="4" t="s">
        <v>270</v>
      </c>
      <c r="E34" s="7" t="n">
        <v>55000</v>
      </c>
    </row>
    <row r="35" spans="1:6">
      <c r="A35" s="4" t="s">
        <v>274</v>
      </c>
    </row>
    <row r="36" spans="1:6">
      <c r="A36" s="4" t="s">
        <v>261</v>
      </c>
      <c r="D36" s="4" t="s">
        <v>275</v>
      </c>
    </row>
    <row r="37" spans="1:6">
      <c r="A37" s="4" t="s">
        <v>276</v>
      </c>
    </row>
    <row r="38" spans="1:6">
      <c r="A38" s="4" t="s">
        <v>261</v>
      </c>
      <c r="D38" s="4" t="s">
        <v>277</v>
      </c>
    </row>
    <row r="39" spans="1:6">
      <c r="A39" s="4" t="s">
        <v>278</v>
      </c>
    </row>
    <row r="40" spans="1:6">
      <c r="A40" s="4" t="s">
        <v>258</v>
      </c>
      <c r="C40" s="7" t="n">
        <v>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9</v>
      </c>
      <c r="B1" s="2" t="s">
        <v>2</v>
      </c>
      <c r="C1" s="2" t="s">
        <v>25</v>
      </c>
    </row>
    <row r="2" spans="1:3">
      <c r="A2" s="3" t="s">
        <v>126</v>
      </c>
    </row>
    <row r="3" spans="1:3">
      <c r="A3" s="4" t="s">
        <v>280</v>
      </c>
      <c r="B3" s="7" t="n">
        <v>25000</v>
      </c>
    </row>
    <row r="4" spans="1:3">
      <c r="A4" s="4" t="s">
        <v>281</v>
      </c>
      <c r="B4" s="5" t="n">
        <v>2488</v>
      </c>
    </row>
    <row r="5" spans="1:3">
      <c r="A5" s="4" t="s">
        <v>282</v>
      </c>
      <c r="B5" s="5" t="n">
        <v>536</v>
      </c>
    </row>
    <row r="6" spans="1:3">
      <c r="A6" s="4" t="s">
        <v>283</v>
      </c>
      <c r="B6" s="5" t="n">
        <v>-376</v>
      </c>
    </row>
    <row r="7" spans="1:3">
      <c r="A7" s="4" t="s">
        <v>284</v>
      </c>
      <c r="B7" s="5" t="n">
        <v>-277</v>
      </c>
    </row>
    <row r="8" spans="1:3">
      <c r="A8" s="4" t="s">
        <v>285</v>
      </c>
      <c r="B8" s="7" t="n">
        <v>27371</v>
      </c>
      <c r="C8" s="7" t="n">
        <v>264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126</v>
      </c>
    </row>
    <row r="3" spans="1:3">
      <c r="A3" s="5" t="n">
        <v>2017</v>
      </c>
      <c r="B3" s="4" t="s">
        <v>44</v>
      </c>
    </row>
    <row r="4" spans="1:3">
      <c r="A4" s="5" t="n">
        <v>2018</v>
      </c>
      <c r="B4" s="4" t="s">
        <v>44</v>
      </c>
    </row>
    <row r="5" spans="1:3">
      <c r="A5" s="5" t="n">
        <v>2019</v>
      </c>
      <c r="B5" s="5" t="n">
        <v>10308</v>
      </c>
    </row>
    <row r="6" spans="1:3">
      <c r="A6" s="5" t="n">
        <v>2020</v>
      </c>
      <c r="B6" s="5" t="n">
        <v>13744</v>
      </c>
    </row>
    <row r="7" spans="1:3">
      <c r="A7" s="5" t="n">
        <v>2021</v>
      </c>
      <c r="B7" s="5" t="n">
        <v>3972</v>
      </c>
    </row>
    <row r="8" spans="1:3">
      <c r="A8" s="4" t="s">
        <v>287</v>
      </c>
      <c r="B8" s="5" t="n">
        <v>28024</v>
      </c>
    </row>
    <row r="9" spans="1:3">
      <c r="A9" s="4" t="s">
        <v>288</v>
      </c>
      <c r="B9" s="5" t="n">
        <v>-653</v>
      </c>
    </row>
    <row r="10" spans="1:3">
      <c r="A10" s="4" t="s">
        <v>285</v>
      </c>
      <c r="B10" s="7" t="n">
        <v>27371</v>
      </c>
      <c r="C10" s="7" t="n">
        <v>264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13"/>
    <col customWidth="1" max="5" min="5" width="17"/>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89</v>
      </c>
      <c r="B1" s="2" t="s">
        <v>290</v>
      </c>
      <c r="C1" s="2" t="s">
        <v>179</v>
      </c>
      <c r="D1" s="2" t="s">
        <v>291</v>
      </c>
      <c r="E1" s="2" t="s">
        <v>180</v>
      </c>
      <c r="F1" s="2" t="s">
        <v>292</v>
      </c>
      <c r="G1" s="2" t="s">
        <v>293</v>
      </c>
      <c r="H1" s="2" t="s">
        <v>294</v>
      </c>
      <c r="I1" s="2" t="s">
        <v>295</v>
      </c>
      <c r="J1" s="2" t="s">
        <v>2</v>
      </c>
      <c r="K1" s="2" t="s">
        <v>64</v>
      </c>
      <c r="L1" s="2" t="s">
        <v>2</v>
      </c>
      <c r="M1" s="2" t="s">
        <v>64</v>
      </c>
      <c r="N1" s="2" t="s">
        <v>25</v>
      </c>
      <c r="O1" s="2" t="s">
        <v>296</v>
      </c>
    </row>
    <row r="2" spans="1:15">
      <c r="A2" s="4" t="s">
        <v>181</v>
      </c>
      <c r="C2" s="4" t="s">
        <v>182</v>
      </c>
    </row>
    <row r="3" spans="1:15">
      <c r="A3" s="4" t="s">
        <v>297</v>
      </c>
      <c r="J3" s="5" t="n">
        <v>9500000</v>
      </c>
      <c r="L3" s="5" t="n">
        <v>9500000</v>
      </c>
      <c r="N3" s="5" t="n">
        <v>9500000</v>
      </c>
      <c r="O3" s="5" t="n">
        <v>9500000</v>
      </c>
    </row>
    <row r="4" spans="1:15">
      <c r="A4" s="4" t="s">
        <v>298</v>
      </c>
      <c r="O4" s="5" t="n">
        <v>6500000</v>
      </c>
    </row>
    <row r="5" spans="1:15">
      <c r="A5" s="4" t="s">
        <v>299</v>
      </c>
      <c r="J5" s="8" t="n">
        <v>0.001</v>
      </c>
      <c r="L5" s="8" t="n">
        <v>0.001</v>
      </c>
      <c r="N5" s="8" t="n">
        <v>0.001</v>
      </c>
      <c r="O5" s="8" t="n">
        <v>0.001</v>
      </c>
    </row>
    <row r="6" spans="1:15">
      <c r="A6" s="4" t="s">
        <v>300</v>
      </c>
      <c r="J6" s="5" t="n">
        <v>10000000</v>
      </c>
      <c r="L6" s="5" t="n">
        <v>10000000</v>
      </c>
      <c r="N6" s="5" t="n">
        <v>10000000</v>
      </c>
      <c r="O6" s="5" t="n">
        <v>10000000</v>
      </c>
    </row>
    <row r="7" spans="1:15">
      <c r="A7" s="4" t="s">
        <v>301</v>
      </c>
      <c r="J7" s="8" t="n">
        <v>0.001</v>
      </c>
      <c r="L7" s="8" t="n">
        <v>0.001</v>
      </c>
      <c r="N7" s="8" t="n">
        <v>0.001</v>
      </c>
      <c r="O7" s="8" t="n">
        <v>0.001</v>
      </c>
    </row>
    <row r="8" spans="1:15">
      <c r="A8" s="4" t="s">
        <v>302</v>
      </c>
      <c r="D8" s="5" t="n">
        <v>1861090</v>
      </c>
    </row>
    <row r="9" spans="1:15">
      <c r="A9" s="4" t="s">
        <v>303</v>
      </c>
      <c r="J9" s="5" t="n">
        <v>0</v>
      </c>
      <c r="L9" s="5" t="n">
        <v>0</v>
      </c>
      <c r="N9" s="5" t="n">
        <v>2764</v>
      </c>
    </row>
    <row r="10" spans="1:15">
      <c r="A10" s="4" t="s">
        <v>304</v>
      </c>
      <c r="L10" s="4" t="s">
        <v>44</v>
      </c>
      <c r="M10" s="7" t="n">
        <v>15457</v>
      </c>
    </row>
    <row r="11" spans="1:15">
      <c r="A11" s="4" t="s">
        <v>305</v>
      </c>
      <c r="J11" s="7" t="n">
        <v>246</v>
      </c>
      <c r="K11" s="7" t="n">
        <v>811</v>
      </c>
      <c r="L11" s="7" t="n">
        <v>535</v>
      </c>
      <c r="M11" s="5" t="n">
        <v>1524</v>
      </c>
    </row>
    <row r="12" spans="1:15">
      <c r="A12" s="4" t="s">
        <v>306</v>
      </c>
    </row>
    <row r="13" spans="1:15">
      <c r="A13" s="4" t="s">
        <v>258</v>
      </c>
      <c r="G13" s="7" t="n">
        <v>10000</v>
      </c>
    </row>
    <row r="14" spans="1:15">
      <c r="A14" s="4" t="s">
        <v>184</v>
      </c>
    </row>
    <row r="15" spans="1:15">
      <c r="A15" s="4" t="s">
        <v>302</v>
      </c>
      <c r="H15" s="5" t="n">
        <v>385800</v>
      </c>
    </row>
    <row r="16" spans="1:15">
      <c r="A16" s="4" t="s">
        <v>307</v>
      </c>
      <c r="I16" s="4" t="s">
        <v>308</v>
      </c>
    </row>
    <row r="17" spans="1:15">
      <c r="A17" s="4" t="s">
        <v>309</v>
      </c>
    </row>
    <row r="18" spans="1:15">
      <c r="A18" s="4" t="s">
        <v>310</v>
      </c>
      <c r="L18" s="4" t="s">
        <v>311</v>
      </c>
    </row>
    <row r="19" spans="1:15">
      <c r="A19" s="4" t="s">
        <v>312</v>
      </c>
      <c r="J19" s="4" t="s">
        <v>313</v>
      </c>
      <c r="L19" s="4" t="s">
        <v>313</v>
      </c>
    </row>
    <row r="20" spans="1:15">
      <c r="A20" s="4" t="s">
        <v>314</v>
      </c>
      <c r="L20" s="4" t="s">
        <v>254</v>
      </c>
    </row>
    <row r="21" spans="1:15">
      <c r="A21" s="4" t="s">
        <v>315</v>
      </c>
    </row>
    <row r="22" spans="1:15">
      <c r="A22" s="4" t="s">
        <v>316</v>
      </c>
      <c r="B22" s="4" t="s">
        <v>317</v>
      </c>
    </row>
    <row r="23" spans="1:15">
      <c r="A23" s="4" t="s">
        <v>318</v>
      </c>
    </row>
    <row r="24" spans="1:15">
      <c r="A24" s="4" t="s">
        <v>319</v>
      </c>
      <c r="J24" s="4" t="s">
        <v>320</v>
      </c>
      <c r="L24" s="4" t="s">
        <v>320</v>
      </c>
    </row>
    <row r="25" spans="1:15">
      <c r="A25" s="4" t="s">
        <v>321</v>
      </c>
    </row>
    <row r="26" spans="1:15">
      <c r="A26" s="4" t="s">
        <v>316</v>
      </c>
      <c r="B26" s="4" t="s">
        <v>313</v>
      </c>
    </row>
    <row r="27" spans="1:15">
      <c r="A27" s="4" t="s">
        <v>322</v>
      </c>
    </row>
    <row r="28" spans="1:15">
      <c r="A28" s="4" t="s">
        <v>316</v>
      </c>
      <c r="B28" s="4" t="s">
        <v>323</v>
      </c>
    </row>
    <row r="29" spans="1:15">
      <c r="A29" s="4" t="s">
        <v>324</v>
      </c>
    </row>
    <row r="30" spans="1:15">
      <c r="A30" s="4" t="s">
        <v>325</v>
      </c>
      <c r="B30" s="5" t="n">
        <v>720000</v>
      </c>
    </row>
    <row r="31" spans="1:15">
      <c r="A31" s="4" t="s">
        <v>326</v>
      </c>
    </row>
    <row r="32" spans="1:15">
      <c r="A32" s="4" t="s">
        <v>325</v>
      </c>
      <c r="B32" s="5" t="n">
        <v>1070000</v>
      </c>
    </row>
    <row r="33" spans="1:15">
      <c r="A33" s="4" t="s">
        <v>327</v>
      </c>
    </row>
    <row r="34" spans="1:15">
      <c r="A34" s="4" t="s">
        <v>316</v>
      </c>
      <c r="L34" s="4" t="s">
        <v>328</v>
      </c>
    </row>
    <row r="35" spans="1:15">
      <c r="A35" s="4" t="s">
        <v>329</v>
      </c>
      <c r="J35" s="5" t="n">
        <v>67150</v>
      </c>
      <c r="L35" s="5" t="n">
        <v>67150</v>
      </c>
    </row>
    <row r="36" spans="1:15">
      <c r="A36" s="4" t="s">
        <v>330</v>
      </c>
      <c r="L36" s="4" t="s">
        <v>331</v>
      </c>
    </row>
    <row r="37" spans="1:15">
      <c r="A37" s="4" t="s">
        <v>332</v>
      </c>
      <c r="L37" s="4" t="s">
        <v>320</v>
      </c>
    </row>
    <row r="38" spans="1:15">
      <c r="A38" s="4" t="s">
        <v>333</v>
      </c>
      <c r="L38" s="7" t="n">
        <v>25</v>
      </c>
    </row>
    <row r="39" spans="1:15">
      <c r="A39" s="4" t="s">
        <v>334</v>
      </c>
      <c r="L39" s="5" t="n">
        <v>500</v>
      </c>
    </row>
    <row r="40" spans="1:15">
      <c r="A40" s="4" t="s">
        <v>305</v>
      </c>
      <c r="J40" s="7" t="n">
        <v>2</v>
      </c>
      <c r="K40" s="7" t="n">
        <v>4</v>
      </c>
      <c r="L40" s="7" t="n">
        <v>5</v>
      </c>
      <c r="M40" s="7" t="n">
        <v>7</v>
      </c>
    </row>
    <row r="41" spans="1:15">
      <c r="A41" s="4" t="s">
        <v>335</v>
      </c>
      <c r="L41" s="5" t="n">
        <v>7512</v>
      </c>
      <c r="M41" s="5" t="n">
        <v>6774</v>
      </c>
    </row>
    <row r="42" spans="1:15">
      <c r="A42" s="4" t="s">
        <v>336</v>
      </c>
    </row>
    <row r="43" spans="1:15">
      <c r="A43" s="4" t="s">
        <v>335</v>
      </c>
      <c r="M43" s="5" t="n">
        <v>6721</v>
      </c>
    </row>
    <row r="44" spans="1:15">
      <c r="A44" s="4" t="s">
        <v>337</v>
      </c>
    </row>
    <row r="45" spans="1:15">
      <c r="A45" s="4" t="s">
        <v>303</v>
      </c>
      <c r="D45" s="10" t="n">
        <v>3291.8</v>
      </c>
    </row>
    <row r="46" spans="1:15">
      <c r="A46" s="4" t="s">
        <v>338</v>
      </c>
    </row>
    <row r="47" spans="1:15">
      <c r="A47" s="4" t="s">
        <v>303</v>
      </c>
      <c r="D47" s="5" t="n">
        <v>1150000</v>
      </c>
    </row>
    <row r="48" spans="1:15">
      <c r="A48" s="4" t="s">
        <v>304</v>
      </c>
      <c r="D48" s="7" t="n">
        <v>17250</v>
      </c>
    </row>
    <row r="49" spans="1:15">
      <c r="A49" s="4" t="s">
        <v>339</v>
      </c>
      <c r="D49" s="7" t="n">
        <v>1793</v>
      </c>
    </row>
    <row r="50" spans="1:15">
      <c r="A50" s="4" t="s">
        <v>340</v>
      </c>
    </row>
    <row r="51" spans="1:15">
      <c r="A51" s="4" t="s">
        <v>341</v>
      </c>
      <c r="D51" s="5" t="n">
        <v>1253500</v>
      </c>
    </row>
    <row r="52" spans="1:15">
      <c r="A52" s="4" t="s">
        <v>342</v>
      </c>
      <c r="D52" s="9" t="n">
        <v>11.25</v>
      </c>
    </row>
    <row r="53" spans="1:15">
      <c r="A53" s="4" t="s">
        <v>343</v>
      </c>
      <c r="D53" s="4" t="s">
        <v>344</v>
      </c>
    </row>
    <row r="54" spans="1:15">
      <c r="A54" s="4" t="s">
        <v>345</v>
      </c>
      <c r="D54" s="4" t="s">
        <v>346</v>
      </c>
    </row>
    <row r="55" spans="1:15">
      <c r="A55" s="4" t="s">
        <v>347</v>
      </c>
      <c r="D55" s="4" t="s">
        <v>348</v>
      </c>
    </row>
    <row r="56" spans="1:15">
      <c r="A56" s="4" t="s">
        <v>349</v>
      </c>
      <c r="D56" s="4" t="s">
        <v>350</v>
      </c>
    </row>
    <row r="57" spans="1:15">
      <c r="A57" s="4" t="s">
        <v>351</v>
      </c>
    </row>
    <row r="58" spans="1:15">
      <c r="A58" s="4" t="s">
        <v>303</v>
      </c>
      <c r="D58" s="5" t="n">
        <v>103500</v>
      </c>
    </row>
    <row r="59" spans="1:15">
      <c r="A59" s="4" t="s">
        <v>352</v>
      </c>
      <c r="D59" s="9" t="n">
        <v>11.25</v>
      </c>
    </row>
    <row r="60" spans="1:15">
      <c r="A60" s="4" t="s">
        <v>353</v>
      </c>
    </row>
    <row r="61" spans="1:15">
      <c r="A61" s="4" t="s">
        <v>354</v>
      </c>
      <c r="D61" s="5" t="n">
        <v>438910</v>
      </c>
    </row>
    <row r="62" spans="1:15">
      <c r="A62" s="4" t="s">
        <v>355</v>
      </c>
    </row>
    <row r="63" spans="1:15">
      <c r="A63" s="4" t="s">
        <v>341</v>
      </c>
      <c r="E63" s="5" t="n">
        <v>35000</v>
      </c>
      <c r="G63" s="5" t="n">
        <v>35000</v>
      </c>
    </row>
    <row r="64" spans="1:15">
      <c r="A64" s="4" t="s">
        <v>342</v>
      </c>
      <c r="E64" s="7" t="n">
        <v>15</v>
      </c>
      <c r="G64" s="7" t="n">
        <v>50</v>
      </c>
    </row>
    <row r="65" spans="1:15">
      <c r="A65" s="4" t="s">
        <v>356</v>
      </c>
      <c r="G65" s="7" t="n">
        <v>290</v>
      </c>
    </row>
    <row r="66" spans="1:15">
      <c r="A66" s="4" t="s">
        <v>357</v>
      </c>
      <c r="G66" s="4" t="s">
        <v>358</v>
      </c>
    </row>
    <row r="67" spans="1:15">
      <c r="A67" s="4" t="s">
        <v>343</v>
      </c>
      <c r="G67" s="4" t="s">
        <v>359</v>
      </c>
    </row>
    <row r="68" spans="1:15">
      <c r="A68" s="4" t="s">
        <v>345</v>
      </c>
      <c r="G68" s="4" t="s">
        <v>254</v>
      </c>
    </row>
    <row r="69" spans="1:15">
      <c r="A69" s="4" t="s">
        <v>347</v>
      </c>
      <c r="G69" s="4" t="s">
        <v>360</v>
      </c>
    </row>
    <row r="70" spans="1:15">
      <c r="A70" s="4" t="s">
        <v>349</v>
      </c>
      <c r="G70" s="4" t="s">
        <v>350</v>
      </c>
    </row>
    <row r="71" spans="1:15">
      <c r="A71" s="4" t="s">
        <v>361</v>
      </c>
    </row>
    <row r="72" spans="1:15">
      <c r="A72" s="4" t="s">
        <v>356</v>
      </c>
      <c r="F72" s="7" t="n">
        <v>106</v>
      </c>
    </row>
    <row r="73" spans="1:15">
      <c r="A73" s="4" t="s">
        <v>343</v>
      </c>
      <c r="F73" s="4" t="s">
        <v>344</v>
      </c>
    </row>
    <row r="74" spans="1:15">
      <c r="A74" s="4" t="s">
        <v>345</v>
      </c>
      <c r="F74" s="4" t="s">
        <v>254</v>
      </c>
    </row>
    <row r="75" spans="1:15">
      <c r="A75" s="4" t="s">
        <v>347</v>
      </c>
      <c r="F75" s="4" t="s">
        <v>348</v>
      </c>
    </row>
    <row r="76" spans="1:15">
      <c r="A76" s="4" t="s">
        <v>349</v>
      </c>
      <c r="F76" s="4" t="s">
        <v>350</v>
      </c>
    </row>
    <row r="77" spans="1:15">
      <c r="A77" s="4" t="s">
        <v>362</v>
      </c>
    </row>
    <row r="78" spans="1:15">
      <c r="A78" s="4" t="s">
        <v>341</v>
      </c>
      <c r="E78" s="5" t="n">
        <v>35000</v>
      </c>
      <c r="J78" s="5" t="n">
        <v>35000</v>
      </c>
      <c r="L78" s="5" t="n">
        <v>35000</v>
      </c>
    </row>
    <row r="79" spans="1:15">
      <c r="A79" s="4" t="s">
        <v>342</v>
      </c>
      <c r="E79" s="7" t="n">
        <v>15</v>
      </c>
      <c r="J79" s="7" t="n">
        <v>15</v>
      </c>
      <c r="L79" s="7" t="n">
        <v>15</v>
      </c>
    </row>
    <row r="80" spans="1:15">
      <c r="A80" s="4" t="s">
        <v>363</v>
      </c>
    </row>
    <row r="81" spans="1:15">
      <c r="A81" s="4" t="s">
        <v>356</v>
      </c>
      <c r="E81" s="7" t="n">
        <v>54</v>
      </c>
    </row>
    <row r="82" spans="1:15">
      <c r="A82" s="4" t="s">
        <v>343</v>
      </c>
      <c r="E82" s="4" t="s">
        <v>344</v>
      </c>
    </row>
    <row r="83" spans="1:15">
      <c r="A83" s="4" t="s">
        <v>345</v>
      </c>
      <c r="E83" s="4" t="s">
        <v>364</v>
      </c>
    </row>
    <row r="84" spans="1:15">
      <c r="A84" s="4" t="s">
        <v>347</v>
      </c>
      <c r="E84" s="4" t="s">
        <v>365</v>
      </c>
    </row>
    <row r="85" spans="1:15">
      <c r="A85" s="4" t="s">
        <v>349</v>
      </c>
      <c r="E85" s="4" t="s">
        <v>350</v>
      </c>
    </row>
    <row r="86" spans="1:15">
      <c r="A86" s="4" t="s">
        <v>366</v>
      </c>
    </row>
    <row r="87" spans="1:15">
      <c r="A87" s="4" t="s">
        <v>342</v>
      </c>
      <c r="J87" s="5" t="n">
        <v>50</v>
      </c>
      <c r="L87" s="5" t="n">
        <v>50</v>
      </c>
    </row>
    <row r="88" spans="1:15">
      <c r="A88" s="4" t="s">
        <v>367</v>
      </c>
    </row>
    <row r="89" spans="1:15">
      <c r="A89" s="4" t="s">
        <v>342</v>
      </c>
      <c r="J89" s="7" t="n">
        <v>15</v>
      </c>
      <c r="L89" s="7" t="n">
        <v>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64</v>
      </c>
    </row>
    <row r="3" spans="1:3">
      <c r="A3" s="4" t="s">
        <v>304</v>
      </c>
      <c r="B3" s="4" t="s">
        <v>44</v>
      </c>
      <c r="C3" s="7" t="n">
        <v>15457</v>
      </c>
    </row>
    <row r="4" spans="1:3">
      <c r="A4" s="4" t="s">
        <v>353</v>
      </c>
    </row>
    <row r="5" spans="1:3">
      <c r="A5" s="4" t="s">
        <v>304</v>
      </c>
      <c r="B5" s="5" t="n">
        <v>9632</v>
      </c>
    </row>
    <row r="6" spans="1:3">
      <c r="A6" s="4" t="s">
        <v>337</v>
      </c>
    </row>
    <row r="7" spans="1:3">
      <c r="A7" s="4" t="s">
        <v>304</v>
      </c>
      <c r="B7" s="5" t="n">
        <v>2275</v>
      </c>
    </row>
    <row r="8" spans="1:3">
      <c r="A8" s="4" t="s">
        <v>338</v>
      </c>
    </row>
    <row r="9" spans="1:3">
      <c r="A9" s="4" t="s">
        <v>304</v>
      </c>
      <c r="B9" s="7" t="n">
        <v>35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63</v>
      </c>
      <c r="D1" s="2" t="s">
        <v>1</v>
      </c>
    </row>
    <row r="2" spans="1:5">
      <c r="B2" s="2" t="s">
        <v>2</v>
      </c>
      <c r="C2" s="2" t="s">
        <v>64</v>
      </c>
      <c r="D2" s="2" t="s">
        <v>2</v>
      </c>
      <c r="E2" s="2" t="s">
        <v>64</v>
      </c>
    </row>
    <row r="3" spans="1:5">
      <c r="A3" s="4" t="s">
        <v>370</v>
      </c>
      <c r="B3" s="7" t="n">
        <v>246</v>
      </c>
      <c r="C3" s="7" t="n">
        <v>811</v>
      </c>
      <c r="D3" s="7" t="n">
        <v>535</v>
      </c>
      <c r="E3" s="7" t="n">
        <v>1524</v>
      </c>
    </row>
    <row r="4" spans="1:5">
      <c r="A4" s="4" t="s">
        <v>371</v>
      </c>
    </row>
    <row r="5" spans="1:5">
      <c r="A5" s="4" t="s">
        <v>370</v>
      </c>
      <c r="B5" s="5" t="n">
        <v>111</v>
      </c>
      <c r="C5" s="5" t="n">
        <v>253</v>
      </c>
      <c r="D5" s="5" t="n">
        <v>257</v>
      </c>
      <c r="E5" s="5" t="n">
        <v>421</v>
      </c>
    </row>
    <row r="6" spans="1:5">
      <c r="A6" s="4" t="s">
        <v>372</v>
      </c>
    </row>
    <row r="7" spans="1:5">
      <c r="A7" s="4" t="s">
        <v>370</v>
      </c>
      <c r="B7" s="5" t="n">
        <v>41</v>
      </c>
      <c r="C7" s="5" t="n">
        <v>114</v>
      </c>
      <c r="D7" s="5" t="n">
        <v>84</v>
      </c>
      <c r="E7" s="5" t="n">
        <v>230</v>
      </c>
    </row>
    <row r="8" spans="1:5">
      <c r="A8" s="4" t="s">
        <v>373</v>
      </c>
    </row>
    <row r="9" spans="1:5">
      <c r="A9" s="4" t="s">
        <v>370</v>
      </c>
      <c r="B9" s="7" t="n">
        <v>94</v>
      </c>
      <c r="C9" s="7" t="n">
        <v>444</v>
      </c>
      <c r="D9" s="7" t="n">
        <v>194</v>
      </c>
      <c r="E9" s="7" t="n">
        <v>87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64</v>
      </c>
    </row>
    <row r="3" spans="1:3">
      <c r="A3" s="4" t="s">
        <v>375</v>
      </c>
      <c r="B3" s="5" t="n">
        <v>2038000</v>
      </c>
      <c r="C3" s="5" t="n">
        <v>1967000</v>
      </c>
    </row>
    <row r="4" spans="1:3">
      <c r="A4" s="4" t="s">
        <v>376</v>
      </c>
    </row>
    <row r="5" spans="1:3">
      <c r="A5" s="4" t="s">
        <v>375</v>
      </c>
      <c r="B5" s="5" t="n">
        <v>707000</v>
      </c>
      <c r="C5" s="5" t="n">
        <v>740000</v>
      </c>
    </row>
    <row r="6" spans="1:3">
      <c r="A6" s="4" t="s">
        <v>377</v>
      </c>
    </row>
    <row r="7" spans="1:3">
      <c r="A7" s="4" t="s">
        <v>375</v>
      </c>
      <c r="B7" s="5" t="n">
        <v>1324000</v>
      </c>
      <c r="C7" s="5" t="n">
        <v>1220000</v>
      </c>
    </row>
    <row r="8" spans="1:3">
      <c r="A8" s="4" t="s">
        <v>378</v>
      </c>
    </row>
    <row r="9" spans="1:3">
      <c r="A9" s="4" t="s">
        <v>375</v>
      </c>
      <c r="B9" s="5" t="n">
        <v>7000</v>
      </c>
      <c r="C9" s="5" t="n">
        <v>7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58"/>
    <col customWidth="1" max="3" min="3" width="14"/>
    <col customWidth="1" max="4" min="4" width="14"/>
    <col customWidth="1" max="5" min="5" width="80"/>
  </cols>
  <sheetData>
    <row r="1" spans="1:5">
      <c r="A1" s="1" t="s">
        <v>379</v>
      </c>
      <c r="B1" s="2" t="s">
        <v>380</v>
      </c>
      <c r="C1" s="2" t="s">
        <v>381</v>
      </c>
      <c r="D1" s="2" t="s">
        <v>382</v>
      </c>
      <c r="E1" s="2" t="s">
        <v>2</v>
      </c>
    </row>
    <row r="2" spans="1:5">
      <c r="A2" s="4" t="s">
        <v>383</v>
      </c>
      <c r="E2" s="4" t="s">
        <v>384</v>
      </c>
    </row>
    <row r="3" spans="1:5">
      <c r="A3" s="4" t="s">
        <v>385</v>
      </c>
      <c r="C3" s="7" t="n">
        <v>35</v>
      </c>
      <c r="E3" s="7" t="n">
        <v>35</v>
      </c>
    </row>
    <row r="4" spans="1:5">
      <c r="A4" s="4" t="s">
        <v>386</v>
      </c>
      <c r="C4" s="4" t="s">
        <v>387</v>
      </c>
      <c r="E4" s="4" t="s">
        <v>387</v>
      </c>
    </row>
    <row r="5" spans="1:5">
      <c r="A5" s="4" t="s">
        <v>388</v>
      </c>
      <c r="E5" s="4" t="s">
        <v>389</v>
      </c>
    </row>
    <row r="6" spans="1:5">
      <c r="A6" s="4" t="s">
        <v>390</v>
      </c>
      <c r="C6" s="4" t="s">
        <v>387</v>
      </c>
    </row>
    <row r="7" spans="1:5">
      <c r="A7" s="4" t="s">
        <v>391</v>
      </c>
    </row>
    <row r="8" spans="1:5">
      <c r="A8" s="4" t="s">
        <v>392</v>
      </c>
      <c r="B8" s="4" t="s">
        <v>393</v>
      </c>
    </row>
    <row r="9" spans="1:5">
      <c r="A9" s="4" t="s">
        <v>394</v>
      </c>
      <c r="B9" s="4" t="s">
        <v>395</v>
      </c>
    </row>
    <row r="10" spans="1:5">
      <c r="A10" s="4" t="s">
        <v>396</v>
      </c>
      <c r="B10" s="4" t="s">
        <v>397</v>
      </c>
    </row>
    <row r="11" spans="1:5">
      <c r="A11" s="4" t="s">
        <v>398</v>
      </c>
    </row>
    <row r="12" spans="1:5">
      <c r="A12" s="4" t="s">
        <v>399</v>
      </c>
      <c r="D12" s="7" t="n">
        <v>100</v>
      </c>
    </row>
    <row r="13" spans="1:5">
      <c r="A13" s="4" t="s">
        <v>400</v>
      </c>
      <c r="D13" s="7" t="n">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6229</v>
      </c>
      <c r="C4" s="7" t="n">
        <v>5428</v>
      </c>
      <c r="D4" s="7" t="n">
        <v>12357</v>
      </c>
      <c r="E4" s="7" t="n">
        <v>10930</v>
      </c>
    </row>
    <row r="5" spans="1:5">
      <c r="A5" s="4" t="s">
        <v>67</v>
      </c>
      <c r="B5" s="5" t="n">
        <v>785</v>
      </c>
      <c r="C5" s="5" t="n">
        <v>1475</v>
      </c>
      <c r="D5" s="5" t="n">
        <v>1358</v>
      </c>
      <c r="E5" s="5" t="n">
        <v>2740</v>
      </c>
    </row>
    <row r="6" spans="1:5">
      <c r="A6" s="4" t="s">
        <v>68</v>
      </c>
      <c r="B6" s="5" t="n">
        <v>7014</v>
      </c>
      <c r="C6" s="5" t="n">
        <v>6903</v>
      </c>
      <c r="D6" s="5" t="n">
        <v>13715</v>
      </c>
      <c r="E6" s="5" t="n">
        <v>13670</v>
      </c>
    </row>
    <row r="7" spans="1:5">
      <c r="A7" s="3" t="s">
        <v>69</v>
      </c>
    </row>
    <row r="8" spans="1:5">
      <c r="A8" s="4" t="s">
        <v>70</v>
      </c>
      <c r="B8" s="5" t="n">
        <v>2682</v>
      </c>
      <c r="C8" s="5" t="n">
        <v>2465</v>
      </c>
      <c r="D8" s="5" t="n">
        <v>5224</v>
      </c>
      <c r="E8" s="5" t="n">
        <v>5005</v>
      </c>
    </row>
    <row r="9" spans="1:5">
      <c r="A9" s="4" t="s">
        <v>71</v>
      </c>
      <c r="B9" s="5" t="n">
        <v>446</v>
      </c>
      <c r="C9" s="5" t="n">
        <v>555</v>
      </c>
      <c r="D9" s="5" t="n">
        <v>912</v>
      </c>
      <c r="E9" s="5" t="n">
        <v>1109</v>
      </c>
    </row>
    <row r="10" spans="1:5">
      <c r="A10" s="4" t="s">
        <v>72</v>
      </c>
      <c r="B10" s="5" t="n">
        <v>3886</v>
      </c>
      <c r="C10" s="5" t="n">
        <v>3883</v>
      </c>
      <c r="D10" s="5" t="n">
        <v>7579</v>
      </c>
      <c r="E10" s="5" t="n">
        <v>7556</v>
      </c>
    </row>
    <row r="11" spans="1:5">
      <c r="A11" s="3" t="s">
        <v>73</v>
      </c>
    </row>
    <row r="12" spans="1:5">
      <c r="A12" s="4" t="s">
        <v>74</v>
      </c>
      <c r="B12" s="5" t="n">
        <v>3304</v>
      </c>
      <c r="C12" s="5" t="n">
        <v>3364</v>
      </c>
      <c r="D12" s="5" t="n">
        <v>6636</v>
      </c>
      <c r="E12" s="5" t="n">
        <v>8000</v>
      </c>
    </row>
    <row r="13" spans="1:5">
      <c r="A13" s="4" t="s">
        <v>75</v>
      </c>
      <c r="B13" s="5" t="n">
        <v>1110</v>
      </c>
      <c r="C13" s="5" t="n">
        <v>661</v>
      </c>
      <c r="D13" s="5" t="n">
        <v>2675</v>
      </c>
      <c r="E13" s="5" t="n">
        <v>1799</v>
      </c>
    </row>
    <row r="14" spans="1:5">
      <c r="A14" s="4" t="s">
        <v>76</v>
      </c>
      <c r="B14" s="5" t="n">
        <v>2309</v>
      </c>
      <c r="C14" s="5" t="n">
        <v>2960</v>
      </c>
      <c r="D14" s="5" t="n">
        <v>4496</v>
      </c>
      <c r="E14" s="5" t="n">
        <v>6891</v>
      </c>
    </row>
    <row r="15" spans="1:5">
      <c r="A15" s="4" t="s">
        <v>77</v>
      </c>
      <c r="B15" s="4" t="s">
        <v>44</v>
      </c>
      <c r="C15" s="5" t="n">
        <v>304</v>
      </c>
      <c r="D15" s="4" t="s">
        <v>44</v>
      </c>
      <c r="E15" s="5" t="n">
        <v>608</v>
      </c>
    </row>
    <row r="16" spans="1:5">
      <c r="A16" s="4" t="s">
        <v>78</v>
      </c>
      <c r="B16" s="5" t="n">
        <v>6723</v>
      </c>
      <c r="C16" s="5" t="n">
        <v>7289</v>
      </c>
      <c r="D16" s="5" t="n">
        <v>13807</v>
      </c>
      <c r="E16" s="5" t="n">
        <v>17298</v>
      </c>
    </row>
    <row r="17" spans="1:5">
      <c r="A17" s="4" t="s">
        <v>79</v>
      </c>
      <c r="B17" s="5" t="n">
        <v>-2837</v>
      </c>
      <c r="C17" s="5" t="n">
        <v>-3406</v>
      </c>
      <c r="D17" s="5" t="n">
        <v>-6228</v>
      </c>
      <c r="E17" s="5" t="n">
        <v>-9742</v>
      </c>
    </row>
    <row r="18" spans="1:5">
      <c r="A18" s="3" t="s">
        <v>80</v>
      </c>
    </row>
    <row r="19" spans="1:5">
      <c r="A19" s="4" t="s">
        <v>81</v>
      </c>
      <c r="B19" s="5" t="n">
        <v>-1048</v>
      </c>
      <c r="C19" s="5" t="n">
        <v>-1046</v>
      </c>
      <c r="D19" s="5" t="n">
        <v>-2076</v>
      </c>
      <c r="E19" s="5" t="n">
        <v>-1929</v>
      </c>
    </row>
    <row r="20" spans="1:5">
      <c r="A20" s="4" t="s">
        <v>82</v>
      </c>
      <c r="B20" s="4" t="s">
        <v>44</v>
      </c>
      <c r="C20" s="5" t="n">
        <v>2</v>
      </c>
      <c r="D20" s="4" t="s">
        <v>44</v>
      </c>
      <c r="E20" s="5" t="n">
        <v>29</v>
      </c>
    </row>
    <row r="21" spans="1:5">
      <c r="A21" s="4" t="s">
        <v>83</v>
      </c>
      <c r="B21" s="5" t="n">
        <v>-9</v>
      </c>
      <c r="C21" s="5" t="n">
        <v>106</v>
      </c>
      <c r="D21" s="5" t="n">
        <v>-11</v>
      </c>
      <c r="E21" s="5" t="n">
        <v>44</v>
      </c>
    </row>
    <row r="22" spans="1:5">
      <c r="A22" s="4" t="s">
        <v>84</v>
      </c>
      <c r="B22" s="5" t="n">
        <v>-1057</v>
      </c>
      <c r="C22" s="5" t="n">
        <v>-938</v>
      </c>
      <c r="D22" s="5" t="n">
        <v>-2087</v>
      </c>
      <c r="E22" s="5" t="n">
        <v>-1856</v>
      </c>
    </row>
    <row r="23" spans="1:5">
      <c r="A23" s="4" t="s">
        <v>85</v>
      </c>
      <c r="B23" s="7" t="n">
        <v>-3894</v>
      </c>
      <c r="C23" s="7" t="n">
        <v>-4344</v>
      </c>
      <c r="D23" s="7" t="n">
        <v>-8315</v>
      </c>
      <c r="E23" s="7" t="n">
        <v>-11598</v>
      </c>
    </row>
    <row r="24" spans="1:5">
      <c r="A24" s="4" t="s">
        <v>86</v>
      </c>
      <c r="B24" s="5" t="n">
        <v>5731293</v>
      </c>
      <c r="C24" s="5" t="n">
        <v>4484925</v>
      </c>
      <c r="D24" s="5" t="n">
        <v>5551334</v>
      </c>
      <c r="E24" s="5" t="n">
        <v>3933746</v>
      </c>
    </row>
    <row r="25" spans="1:5">
      <c r="A25" s="4" t="s">
        <v>87</v>
      </c>
      <c r="B25" s="9" t="n">
        <v>-0.68</v>
      </c>
      <c r="C25" s="9" t="n">
        <v>-0.97</v>
      </c>
      <c r="D25" s="9" t="n">
        <v>-1.5</v>
      </c>
      <c r="E25" s="9" t="n">
        <v>-2.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239</v>
      </c>
    </row>
    <row r="2" spans="1:2">
      <c r="A2" s="4" t="s">
        <v>174</v>
      </c>
    </row>
    <row r="3" spans="1:2">
      <c r="A3" s="5" t="n">
        <v>2017</v>
      </c>
      <c r="B3" s="7" t="n">
        <v>35</v>
      </c>
    </row>
    <row r="4" spans="1:2">
      <c r="A4" s="5" t="n">
        <v>2018</v>
      </c>
      <c r="B4" s="5" t="n">
        <v>35</v>
      </c>
    </row>
    <row r="5" spans="1:2">
      <c r="A5" s="5" t="n">
        <v>2019</v>
      </c>
      <c r="B5" s="5" t="n">
        <v>35</v>
      </c>
    </row>
    <row r="6" spans="1:2">
      <c r="A6" s="5" t="n">
        <v>2020</v>
      </c>
      <c r="B6" s="5" t="n">
        <v>35</v>
      </c>
    </row>
    <row r="7" spans="1:2">
      <c r="A7" s="5" t="n">
        <v>2021</v>
      </c>
      <c r="B7" s="5" t="n">
        <v>35</v>
      </c>
    </row>
    <row r="8" spans="1:2">
      <c r="A8" s="4" t="s">
        <v>241</v>
      </c>
      <c r="B8" s="5" t="n">
        <v>210</v>
      </c>
    </row>
    <row r="9" spans="1:2">
      <c r="A9" s="4" t="s">
        <v>242</v>
      </c>
      <c r="B9" s="5" t="n">
        <v>385</v>
      </c>
    </row>
    <row r="10" spans="1:2">
      <c r="A10" s="4" t="s">
        <v>177</v>
      </c>
    </row>
    <row r="11" spans="1:2">
      <c r="A11" s="5" t="n">
        <v>2017</v>
      </c>
      <c r="B11" s="5" t="n">
        <v>35</v>
      </c>
    </row>
    <row r="12" spans="1:2">
      <c r="A12" s="5" t="n">
        <v>2018</v>
      </c>
      <c r="B12" s="5" t="n">
        <v>35</v>
      </c>
    </row>
    <row r="13" spans="1:2">
      <c r="A13" s="5" t="n">
        <v>2019</v>
      </c>
      <c r="B13" s="5" t="n">
        <v>35</v>
      </c>
    </row>
    <row r="14" spans="1:2">
      <c r="A14" s="5" t="n">
        <v>2020</v>
      </c>
      <c r="B14" s="5" t="n">
        <v>35</v>
      </c>
    </row>
    <row r="15" spans="1:2">
      <c r="A15" s="5" t="n">
        <v>2021</v>
      </c>
      <c r="B15" s="5" t="n">
        <v>35</v>
      </c>
    </row>
    <row r="16" spans="1:2">
      <c r="A16" s="4" t="s">
        <v>241</v>
      </c>
      <c r="B16" s="5" t="n">
        <v>210</v>
      </c>
    </row>
    <row r="17" spans="1:2">
      <c r="A17" s="4" t="s">
        <v>242</v>
      </c>
      <c r="B17" s="7" t="n">
        <v>3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4</v>
      </c>
    </row>
    <row r="3" spans="1:3">
      <c r="A3" s="3" t="s">
        <v>89</v>
      </c>
    </row>
    <row r="4" spans="1:3">
      <c r="A4" s="4" t="s">
        <v>90</v>
      </c>
      <c r="B4" s="7" t="n">
        <v>-8315</v>
      </c>
      <c r="C4" s="7" t="n">
        <v>-11598</v>
      </c>
    </row>
    <row r="5" spans="1:3">
      <c r="A5" s="3" t="s">
        <v>91</v>
      </c>
    </row>
    <row r="6" spans="1:3">
      <c r="A6" s="4" t="s">
        <v>92</v>
      </c>
      <c r="B6" s="5" t="n">
        <v>535</v>
      </c>
      <c r="C6" s="5" t="n">
        <v>1524</v>
      </c>
    </row>
    <row r="7" spans="1:3">
      <c r="A7" s="4" t="s">
        <v>93</v>
      </c>
      <c r="B7" s="5" t="n">
        <v>1026</v>
      </c>
      <c r="C7" s="5" t="n">
        <v>1236</v>
      </c>
    </row>
    <row r="8" spans="1:3">
      <c r="A8" s="4" t="s">
        <v>77</v>
      </c>
      <c r="B8" s="5" t="n">
        <v>30</v>
      </c>
      <c r="C8" s="5" t="n">
        <v>644</v>
      </c>
    </row>
    <row r="9" spans="1:3">
      <c r="A9" s="4" t="s">
        <v>94</v>
      </c>
      <c r="B9" s="4" t="s">
        <v>44</v>
      </c>
      <c r="C9" s="5" t="n">
        <v>-75</v>
      </c>
    </row>
    <row r="10" spans="1:3">
      <c r="A10" s="4" t="s">
        <v>82</v>
      </c>
      <c r="B10" s="4" t="s">
        <v>44</v>
      </c>
      <c r="C10" s="5" t="n">
        <v>-29</v>
      </c>
    </row>
    <row r="11" spans="1:3">
      <c r="A11" s="4" t="s">
        <v>95</v>
      </c>
      <c r="B11" s="5" t="n">
        <v>612</v>
      </c>
      <c r="C11" s="5" t="n">
        <v>688</v>
      </c>
    </row>
    <row r="12" spans="1:3">
      <c r="A12" s="4" t="s">
        <v>96</v>
      </c>
      <c r="B12" s="5" t="n">
        <v>310</v>
      </c>
      <c r="C12" s="5" t="n">
        <v>136</v>
      </c>
    </row>
    <row r="13" spans="1:3">
      <c r="A13" s="3" t="s">
        <v>97</v>
      </c>
    </row>
    <row r="14" spans="1:3">
      <c r="A14" s="4" t="s">
        <v>28</v>
      </c>
      <c r="B14" s="5" t="n">
        <v>152</v>
      </c>
      <c r="C14" s="5" t="n">
        <v>763</v>
      </c>
    </row>
    <row r="15" spans="1:3">
      <c r="A15" s="4" t="s">
        <v>29</v>
      </c>
      <c r="B15" s="5" t="n">
        <v>313</v>
      </c>
      <c r="C15" s="5" t="n">
        <v>665</v>
      </c>
    </row>
    <row r="16" spans="1:3">
      <c r="A16" s="4" t="s">
        <v>98</v>
      </c>
      <c r="B16" s="5" t="n">
        <v>134</v>
      </c>
      <c r="C16" s="5" t="n">
        <v>-335</v>
      </c>
    </row>
    <row r="17" spans="1:3">
      <c r="A17" s="4" t="s">
        <v>34</v>
      </c>
      <c r="B17" s="5" t="n">
        <v>121</v>
      </c>
      <c r="C17" s="5" t="n">
        <v>-71</v>
      </c>
    </row>
    <row r="18" spans="1:3">
      <c r="A18" s="4" t="s">
        <v>37</v>
      </c>
      <c r="B18" s="5" t="n">
        <v>1129</v>
      </c>
      <c r="C18" s="5" t="n">
        <v>85</v>
      </c>
    </row>
    <row r="19" spans="1:3">
      <c r="A19" s="4" t="s">
        <v>38</v>
      </c>
      <c r="B19" s="5" t="n">
        <v>-722</v>
      </c>
      <c r="C19" s="5" t="n">
        <v>-2049</v>
      </c>
    </row>
    <row r="20" spans="1:3">
      <c r="A20" s="4" t="s">
        <v>99</v>
      </c>
      <c r="B20" s="5" t="n">
        <v>-23</v>
      </c>
      <c r="C20" s="5" t="n">
        <v>-9</v>
      </c>
    </row>
    <row r="21" spans="1:3">
      <c r="A21" s="4" t="s">
        <v>100</v>
      </c>
      <c r="B21" s="5" t="n">
        <v>-4698</v>
      </c>
      <c r="C21" s="5" t="n">
        <v>-8425</v>
      </c>
    </row>
    <row r="22" spans="1:3">
      <c r="A22" s="3" t="s">
        <v>101</v>
      </c>
    </row>
    <row r="23" spans="1:3">
      <c r="A23" s="4" t="s">
        <v>102</v>
      </c>
      <c r="B23" s="5" t="n">
        <v>-570</v>
      </c>
      <c r="C23" s="5" t="n">
        <v>-844</v>
      </c>
    </row>
    <row r="24" spans="1:3">
      <c r="A24" s="4" t="s">
        <v>103</v>
      </c>
      <c r="B24" s="5" t="n">
        <v>-570</v>
      </c>
      <c r="C24" s="5" t="n">
        <v>-844</v>
      </c>
    </row>
    <row r="25" spans="1:3">
      <c r="A25" s="3" t="s">
        <v>104</v>
      </c>
    </row>
    <row r="26" spans="1:3">
      <c r="A26" s="4" t="s">
        <v>105</v>
      </c>
      <c r="B26" s="4" t="s">
        <v>44</v>
      </c>
      <c r="C26" s="5" t="n">
        <v>15457</v>
      </c>
    </row>
    <row r="27" spans="1:3">
      <c r="A27" s="4" t="s">
        <v>106</v>
      </c>
      <c r="B27" s="5" t="n">
        <v>-3</v>
      </c>
      <c r="C27" s="4" t="s">
        <v>44</v>
      </c>
    </row>
    <row r="28" spans="1:3">
      <c r="A28" s="4" t="s">
        <v>107</v>
      </c>
      <c r="B28" s="5" t="n">
        <v>35</v>
      </c>
      <c r="C28" s="5" t="n">
        <v>84</v>
      </c>
    </row>
    <row r="29" spans="1:3">
      <c r="A29" s="4" t="s">
        <v>108</v>
      </c>
      <c r="B29" s="5" t="n">
        <v>32</v>
      </c>
      <c r="C29" s="5" t="n">
        <v>15541</v>
      </c>
    </row>
    <row r="30" spans="1:3">
      <c r="A30" s="4" t="s">
        <v>109</v>
      </c>
      <c r="B30" s="5" t="n">
        <v>-5236</v>
      </c>
      <c r="C30" s="5" t="n">
        <v>6272</v>
      </c>
    </row>
    <row r="31" spans="1:3">
      <c r="A31" s="4" t="s">
        <v>110</v>
      </c>
      <c r="B31" s="5" t="n">
        <v>15471</v>
      </c>
      <c r="C31" s="5" t="n">
        <v>13838</v>
      </c>
    </row>
    <row r="32" spans="1:3">
      <c r="A32" s="4" t="s">
        <v>111</v>
      </c>
      <c r="B32" s="5" t="n">
        <v>10235</v>
      </c>
      <c r="C32" s="5" t="n">
        <v>20110</v>
      </c>
    </row>
    <row r="33" spans="1:3">
      <c r="A33" s="3" t="s">
        <v>112</v>
      </c>
    </row>
    <row r="34" spans="1:3">
      <c r="A34" s="4" t="s">
        <v>113</v>
      </c>
      <c r="B34" s="7" t="n">
        <v>1155</v>
      </c>
      <c r="C34" s="7" t="n">
        <v>11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5</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47:13Z</dcterms:created>
  <dcterms:modified xmlns:dcterms="http://purl.org/dc/terms/" xmlns:xsi="http://www.w3.org/2001/XMLSchema-instance" xsi:type="dcterms:W3CDTF">2017-08-14T16:47:13Z</dcterms:modified>
</cp:coreProperties>
</file>